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Unaudited Net (Loss) Income  Pe" sheetId="19" state="visible" r:id="rId19"/>
    <sheet xmlns:r="http://schemas.openxmlformats.org/officeDocument/2006/relationships" name="Fair Value Measurement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The Company and Basis of Pres_2"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Li_2" sheetId="29" state="visible" r:id="rId29"/>
    <sheet xmlns:r="http://schemas.openxmlformats.org/officeDocument/2006/relationships" name="Stockholders' Equity (Tables)" sheetId="30" state="visible" r:id="rId30"/>
    <sheet xmlns:r="http://schemas.openxmlformats.org/officeDocument/2006/relationships" name="Unaudited Net (Loss) Income  _2" sheetId="31" state="visible" r:id="rId31"/>
    <sheet xmlns:r="http://schemas.openxmlformats.org/officeDocument/2006/relationships" name="The Company and Basis of Pres_3" sheetId="32" state="visible" r:id="rId32"/>
    <sheet xmlns:r="http://schemas.openxmlformats.org/officeDocument/2006/relationships" name="The Company and Basis of Pres_4" sheetId="33" state="visible" r:id="rId33"/>
    <sheet xmlns:r="http://schemas.openxmlformats.org/officeDocument/2006/relationships" name="Significant Accounting Polici_3" sheetId="34" state="visible" r:id="rId34"/>
    <sheet xmlns:r="http://schemas.openxmlformats.org/officeDocument/2006/relationships" name="Acquisitions - Additional Infor" sheetId="35" state="visible" r:id="rId35"/>
    <sheet xmlns:r="http://schemas.openxmlformats.org/officeDocument/2006/relationships" name="Acquisitions - Schedule of Defi" sheetId="36" state="visible" r:id="rId36"/>
    <sheet xmlns:r="http://schemas.openxmlformats.org/officeDocument/2006/relationships" name="Acquisitions - Schedule of Amor" sheetId="37" state="visible" r:id="rId37"/>
    <sheet xmlns:r="http://schemas.openxmlformats.org/officeDocument/2006/relationships" name="Acquisitions - Summary of Alloc" sheetId="38" state="visible" r:id="rId38"/>
    <sheet xmlns:r="http://schemas.openxmlformats.org/officeDocument/2006/relationships" name="Acquisitions - Schedule of Unau" sheetId="39" state="visible" r:id="rId39"/>
    <sheet xmlns:r="http://schemas.openxmlformats.org/officeDocument/2006/relationships" name="Accounts Receivable - Schedule " sheetId="40" state="visible" r:id="rId40"/>
    <sheet xmlns:r="http://schemas.openxmlformats.org/officeDocument/2006/relationships" name="Accounts Receivable - Additiona" sheetId="41" state="visible" r:id="rId41"/>
    <sheet xmlns:r="http://schemas.openxmlformats.org/officeDocument/2006/relationships" name="Inventories - Summary of Invent"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Accrued Expenses and Other Li_3" sheetId="45" state="visible" r:id="rId45"/>
    <sheet xmlns:r="http://schemas.openxmlformats.org/officeDocument/2006/relationships" name="Debt - Additional Information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chedule"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Stockholders' Equity - Schedu_2" sheetId="52" state="visible" r:id="rId52"/>
    <sheet xmlns:r="http://schemas.openxmlformats.org/officeDocument/2006/relationships" name="Commitments and Contingencies -" sheetId="53" state="visible" r:id="rId53"/>
    <sheet xmlns:r="http://schemas.openxmlformats.org/officeDocument/2006/relationships" name="Related Party Transactions - Ad" sheetId="54" state="visible" r:id="rId54"/>
    <sheet xmlns:r="http://schemas.openxmlformats.org/officeDocument/2006/relationships" name="Unaudited Net (Loss) Income Per" sheetId="55" state="visible" r:id="rId55"/>
    <sheet xmlns:r="http://schemas.openxmlformats.org/officeDocument/2006/relationships" name="Segment and Geographic Inform_2" sheetId="56" state="visible" r:id="rId56"/>
    <sheet xmlns:r="http://schemas.openxmlformats.org/officeDocument/2006/relationships" name="Subsequent Events - Addtional I" sheetId="57" state="visible" r:id="rId57"/>
  </sheets>
  <definedNames/>
  <calcPr calcId="124519" fullCalcOnLoad="1"/>
</workbook>
</file>

<file path=xl/sharedStrings.xml><?xml version="1.0" encoding="utf-8"?>
<sst xmlns="http://schemas.openxmlformats.org/spreadsheetml/2006/main" uniqueCount="74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SS</t>
  </si>
  <si>
    <t>Entity Registrant Name</t>
  </si>
  <si>
    <t>One Stop System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 of credit</t>
  </si>
  <si>
    <t>Current portion of related-party notes payable, net of debt discount of $0 and $13,905, respectively</t>
  </si>
  <si>
    <t>Current portion of note payable, net of debt discount of $0 and $9,932, respectively</t>
  </si>
  <si>
    <t>Total current liabilities</t>
  </si>
  <si>
    <t>Related-party notes payable, net of current portion and debt discount of $0 and $579, respectively</t>
  </si>
  <si>
    <t>Note payable, net of current portion and debt discount of $0 and $414, respectively</t>
  </si>
  <si>
    <t>Total liabilities</t>
  </si>
  <si>
    <t>Commitments and contingencies (Notes 8 and 10)</t>
  </si>
  <si>
    <t xml:space="preserve"> </t>
  </si>
  <si>
    <t>Stockholders’ equity</t>
  </si>
  <si>
    <t>Common stock, $0.0001 par value; 50,000,000 shares authorized; 14,073,234 and 5,514,917 shares, issued and outstanding, respectively</t>
  </si>
  <si>
    <t>Additional paid-in capital</t>
  </si>
  <si>
    <t>Noncontrolling interest</t>
  </si>
  <si>
    <t>Retained (deficit) earnings</t>
  </si>
  <si>
    <t>Total stockholders’ equity</t>
  </si>
  <si>
    <t>Total liabilities and stockholders' equity</t>
  </si>
  <si>
    <t>Series C Convertible Preferred Stock</t>
  </si>
  <si>
    <t>Preferred stock</t>
  </si>
  <si>
    <t>Series B Convertible Preferred Stock</t>
  </si>
  <si>
    <t>Series A Convertible Preferred Stock</t>
  </si>
  <si>
    <t>CONDENSED CONSOLIDATED BALANCE SHEETS (Parenthetical) - USD ($)</t>
  </si>
  <si>
    <t>Debt discount on related party notes payable, current</t>
  </si>
  <si>
    <t>Debt discount on note payable, current</t>
  </si>
  <si>
    <t>Debt discount on related party notes payable, noncurrent</t>
  </si>
  <si>
    <t>Debt discount on note payable, noncurrent</t>
  </si>
  <si>
    <t>Preferred stock, shares authorized</t>
  </si>
  <si>
    <t>Common stock, par value</t>
  </si>
  <si>
    <t>Common stock, shares authorized</t>
  </si>
  <si>
    <t>Common stock, shares issued</t>
  </si>
  <si>
    <t>Common stock, shares outstanding</t>
  </si>
  <si>
    <t>Preferred stock, no par value</t>
  </si>
  <si>
    <t>Preferred stock, shares issued</t>
  </si>
  <si>
    <t>Preferred stock, shares outstanding</t>
  </si>
  <si>
    <t>Preferred stock, liquidation preference per share</t>
  </si>
  <si>
    <t>UNAUDITED CONDENSED CONSOLIDATED STATEMENTS OF OPERATIONS - USD ($)</t>
  </si>
  <si>
    <t>3 Months Ended</t>
  </si>
  <si>
    <t>Sep. 30, 2017</t>
  </si>
  <si>
    <t>Income Statement [Abstract]</t>
  </si>
  <si>
    <t>Net revenue</t>
  </si>
  <si>
    <t>Cost of revenue</t>
  </si>
  <si>
    <t>Gross margin</t>
  </si>
  <si>
    <t>Operating expenses:</t>
  </si>
  <si>
    <t>General and administrative</t>
  </si>
  <si>
    <t>Marketing and selling</t>
  </si>
  <si>
    <t>Research and development</t>
  </si>
  <si>
    <t>Total operating expenses</t>
  </si>
  <si>
    <t>(Loss) income from operations</t>
  </si>
  <si>
    <t>Other (expense) income:</t>
  </si>
  <si>
    <t>Interest expense</t>
  </si>
  <si>
    <t>Other, net</t>
  </si>
  <si>
    <t>Total other (expense) income, net</t>
  </si>
  <si>
    <t>(Loss) income before provision for income taxes</t>
  </si>
  <si>
    <t>(Benefit) provision for income taxes</t>
  </si>
  <si>
    <t>Net income (loss)</t>
  </si>
  <si>
    <t>Net loss attributable to noncontrolling interest</t>
  </si>
  <si>
    <t>Net income (loss) attributable to common stockholders</t>
  </si>
  <si>
    <t>Net income (loss) per share attributable to common stockholders:</t>
  </si>
  <si>
    <t>Basic</t>
  </si>
  <si>
    <t>Diluted</t>
  </si>
  <si>
    <t>Weighted average common shares outstanding:</t>
  </si>
  <si>
    <t>UNAUDITED CONDENSED CONSOLIDATED STATEMENT OF STOCKHOLDERS' EQUITY - 9 months ended Sep. 30, 2018 - USD ($)</t>
  </si>
  <si>
    <t>Total</t>
  </si>
  <si>
    <t>Common Stock</t>
  </si>
  <si>
    <t>Additional Paid-in Capital</t>
  </si>
  <si>
    <t>Noncontrolling Interest</t>
  </si>
  <si>
    <t>Retained (Deficit) Earnings</t>
  </si>
  <si>
    <t>Series C Preferred Stock</t>
  </si>
  <si>
    <t>Series B Preferred Stock</t>
  </si>
  <si>
    <t>Series A Preferred Stock</t>
  </si>
  <si>
    <t>Balance at Dec. 31, 2017</t>
  </si>
  <si>
    <t>Balance, Shares at Dec. 31, 2017</t>
  </si>
  <si>
    <t>Conversion of preferred stock to common stock upon initial public offering</t>
  </si>
  <si>
    <t>Conversion of preferred stock to common stock upon initial public offering, Shares</t>
  </si>
  <si>
    <t>Stock-based compensation</t>
  </si>
  <si>
    <t>Exercise of stock options</t>
  </si>
  <si>
    <t>Exercise of stock options, Shares</t>
  </si>
  <si>
    <t>Taxes paid on net issuance of employee stock options</t>
  </si>
  <si>
    <t>Fair value of warrants issued to Underwriters with IPO</t>
  </si>
  <si>
    <t>Proceeds from issuance of stock, net of issuance costs of $3,367,760</t>
  </si>
  <si>
    <t>Proceed from issuance of stock, net of issuance costs of $1,550,000, Shares</t>
  </si>
  <si>
    <t>Shares issued in merger with CDI (Note 3)</t>
  </si>
  <si>
    <t>Shares issued in merger with CDI, Shares</t>
  </si>
  <si>
    <t>Net loss attributable to noncontrolling interest in consolidated subsidiary (Note 1)</t>
  </si>
  <si>
    <t>Net loss</t>
  </si>
  <si>
    <t>Balance at Sep. 30, 2018</t>
  </si>
  <si>
    <t>Balance, Shares at Sep. 30, 2018</t>
  </si>
  <si>
    <t>UNAUDITED CONDENSED CONSOLIDATED STATEMENT OF STOCKHOLDERS' EQUITY (Parenthetical)</t>
  </si>
  <si>
    <t>Sep. 30, 2018USD ($)</t>
  </si>
  <si>
    <t>Statement Of Stockholders Equity [Abstract]</t>
  </si>
  <si>
    <t>Proceed from issuance of stock, issuance costs</t>
  </si>
  <si>
    <t>UNAUDITED CONDENSED CONSOLIDATED STATEMENTS OF CASH FLOWS - USD ($)</t>
  </si>
  <si>
    <t>Cash flows from operating activities:</t>
  </si>
  <si>
    <t>Net (loss) income</t>
  </si>
  <si>
    <t>Adjustments to reconcile net (loss) income to net cash (used in) provided by operating activities:</t>
  </si>
  <si>
    <t>Deferred provision for income taxes</t>
  </si>
  <si>
    <t>Disposal loss on property and equipment</t>
  </si>
  <si>
    <t>Provision for bad debt</t>
  </si>
  <si>
    <t>Warranty reserves</t>
  </si>
  <si>
    <t>Amortization of deferred gain</t>
  </si>
  <si>
    <t>Depreciation and amortization</t>
  </si>
  <si>
    <t>Inventory reserves</t>
  </si>
  <si>
    <t>Amortization of debt discount</t>
  </si>
  <si>
    <t>Stock-based compensation expense</t>
  </si>
  <si>
    <t>Changes in operating assets and liabilities:</t>
  </si>
  <si>
    <t>Accounts receivable</t>
  </si>
  <si>
    <t>Inventories</t>
  </si>
  <si>
    <t>Net cash (used in) provided by operating activities</t>
  </si>
  <si>
    <t>Cash flows from investing activities:</t>
  </si>
  <si>
    <t>Cash acquired in merger</t>
  </si>
  <si>
    <t>Proceeds from sales of property and equipment</t>
  </si>
  <si>
    <t>Cash paid in acquistion of CDI</t>
  </si>
  <si>
    <t>Purchases of property and equipment, including capitalization of labor costs for tooling and test equipment</t>
  </si>
  <si>
    <t>Net cash used in investing activities</t>
  </si>
  <si>
    <t>Cash flows from financing activities:</t>
  </si>
  <si>
    <t>Proceeds from stock options exercised</t>
  </si>
  <si>
    <t>Contribution related to non-controlling interest</t>
  </si>
  <si>
    <t>Payment on working capital loan</t>
  </si>
  <si>
    <t>Payment of payroll taxes on net issuance of employee stock options</t>
  </si>
  <si>
    <t>Stock issuance costs</t>
  </si>
  <si>
    <t>Proceeds from issuance of common stock</t>
  </si>
  <si>
    <t>Net repayments on bank line of credit</t>
  </si>
  <si>
    <t>Payments on related-party notes payable</t>
  </si>
  <si>
    <t>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transactions:</t>
  </si>
  <si>
    <t>Acquisition of CDI through issuance of common stock (Note 3)</t>
  </si>
  <si>
    <t>Fair value of warrants issued in connection with initial public offering</t>
  </si>
  <si>
    <t>Reclassification of prepaid IPO expenses to additional paid in capital</t>
  </si>
  <si>
    <t>Disposal of obsolete inventory</t>
  </si>
  <si>
    <t>Change in labor and overhead applied to inventory</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telecommunications, industrial and military applications. During the year ended December 31, 2015, the Company formed a new wholly-owned subsidiary in Germany (“OSS GmbH”). During July 2016, the Company acquired Mission Technologies Group, Inc. (“Magma”) and its operations (Note 2). In April 2017, the Company and a related entity formed a joint venture named SkyScale, LLC in the State of California (“SkyScale”). In accordance with the Contribution Agreement, each member contributed $750,000 and received a 50% interest in the joint venture. The purpose of SkyScale is to engage in the business of providing high performance computing capabilities as cloud services.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Note 2). Also,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of $4,194,673 (Note 3). CDI specializes in the design and manufacture of custom high-performance computing systems for airborne in-flight entertainment systems. The operating results for CDI for the month of September 2018 are included in the accompanying consolidated financial statements. Going Concern Considerations Through February 2018, the Company’s primary sources of liquidity came from existing cash; cash generated from operations, a bank revolving line of credit and related party and third party term notes. Borrowings under the debt agreements were collateralized by substantially all of the Company’s assets and the personal guarantee of its CEO. During 2017, the Company experienced growing sales and gross profits, a strong order backlog, and increased its line of credit facility. On February 1, 2018, the Company completed its initial public offering through the initial sale of 3,800,000 shares of common stock at a price to the public of $5.00 per share (see Note 8). Proceeds from the sale were used to retire outstanding debt obligations and provide the Company with requisite working capital. The combination of continued revenue growth, coupled with an expected improvement in gross margins, cost containment of expenses and funding received from our initial public offering leads management to believe that it is probable that our liquidity will be sufficient to meet our cash requirements for current operations through at least a period of the next twelve months. If necessary, external sources of debt and/or equity financing may be obtained based on management’s history of being able to raise capital. As a result of both management’s plans and current favorable business trends,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 The condensed consolidated balance sheet as of December 31, 2017, included herein was derived from the audited financial statements as of that date, but does not include all disclosures including notes required by U.S. GAAP. The condensed consolidated statements of operations for the three and nine month periods ended September 30, 2018 and 2017 and the balance sheet data as of September 30, 2018 have been prepared on the same basis as the audited financial statements. The accompanying unaudited condensed consolidated financial statements have been prepared pursuant to the rules and regulations of the U.S.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It is suggested that these unaudited condensed consolidated financial statements be read in conjunction with the Company’s audited December 31, 2017 consolidated financial statements from which the balance sheet information herein was derived. In the opinion of management, the accompanying unaudited condensed consolidated financial statements reflect all adjustments, consisting of normal and recurring adjustments, necessary for a fair presentation of the results of the Company’s operations and financial position for the interim periods, but are not necessarily indicative of the results of operations to be anticipated for the full year ending December 31, 2018 or for any future period. Principles of Consolidation The accompanying unaudited consolidated financial statements include the accounts of OSS, which includes the results from the Magma acquisition, Ion business combination and Concept Development Inc., since their respective dates of acquisition, its wholly-owned subsidiary, OSS GmbH,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also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At September 30, 2018, the amount owed by SkyScale to the Company was $465,099. As of September 30, 2018, SkyScale’s significant assets were comprised of cash, cash equivalents and receivables of $127,218 and computer-related equipment and other assets of $608,915, its significant liabilities were comprised of trade accounts payable of $135,444, notes payable of $465,099 and its net members’ equity totaled $135,590. Condensed operating results for SkyScale are as follows:
For the Three Months Ended September 30,
For the Nine Months Ended September 30,
2018
2017
2018
2017
Net revenue
$
-
$
7,129
$
139,053
$
8,200
Cost of revenue
179,755
495,470
Gross margin
(179,755
)
7,129
(356,417
)
8,200
Operating expenses:
General and administrative
67,902
158,158
290,114
382,773
Marketing and selling
28,209
14,135
105,965
35,643
Total operating expenses
96,111
172,293
396,079
418,416
Loss from operations
(275,866
)
(165,164
)
(752,496
)
(410,216
)
Other (expense) income
(3,065
)
-
14,402
-
Net loss
$
(278,931
)
$
(165,164
)
$
(738,094
)
$
(410,216
) The non-controlling interest attributable to SkyScale is shown as a component of equity on the consolidated balance sheets and the share of the loss attributable to the non-controlling interest is shown as a component of profit (loss) in the accompanying consolidated statements of operation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net assets of ION in July 2017 and CDI in August 2018, the allowance for doubtful accounts, fair value of stock options and warrants, recoverability of inventories and long-lived assets, and realizability of deferred tax assets. Actual results could differ from those estimates.</t>
  </si>
  <si>
    <t>Significant Accounting Policies</t>
  </si>
  <si>
    <t>Accounting Policies [Abstract]</t>
  </si>
  <si>
    <t xml:space="preserve">NOTE 2 – SIGNIFICANT ACCOUNTING POLICIES Concentration Risks At times, deposits held with financial institutions may exceed the amount of insurance provided by the Federal Deposit Insurance Corporation (“FDIC”), which provides basic deposit coverage with limits up to $250,000 per owner. As of September 30, 2018, the Company had $6,753,981 in excess of the insurance limits. The Company has not experienced any such losses in these accounts. At September 30, 2018 and December 31, 2017, three customers accounted for 78% and 69%, respectively, of net trade accounts receivable. Three customers accounted for approximately 72% and 48% of net revenue for the three month periods ended September 30, 2018 and 2017, respectively, and 58% and 46% of net revenue for the nine month periods ended September 30, 2018 and 2017, respectively. The Company made purchases from three suppliers which represented approximately 48% and 53% for the three month periods ended September 30, 2018 and 2017, respectively, and 46% and 47% for the nine month periods ended September 30, 2018 and 2017,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September 30, 2018 and December 31, 2017, the allowance for doubtful accounts is $97,784 and $2,101, respectively. Revenues earned in excess of related billings are recorded as an asset on the balance sheet, as unbilled receivables. Unbilled receivables as of September 30, 2018, were $31,836. 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considered permanent adjustments to the cost basis of the inventories and are not typically reversed until the specific inventories are sold or otherwise disposed. 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lates to the excess of the purchase price over the fair value of identifiable net assets acquired in a business combination. Goodwill is not amortized, but instead the Company assesses possible impairment of goodwill on December 31, of each year or when an event occurs that may trigger such a review. Determining whether a triggering event has occurred involves significant judgment by the Company. Management assesses goodwill for impairment at the reporting unit level, and has determined that the Company has two reporting units.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and events which are specific to the Company. Each factor is assessed to determine whether it impacts the impairment test positively or negatively, and the magnitude of any such impact. After the qualitative assessment, an impairment testing is then done, which entails a two-step process. In the first step, the fair value of each reporting unit is compared to its carrying value. If the fair value of the reporting unit exceeds the carrying value of the net assets assigned to that unit, then goodwill is not impaired and no further testing is required. If the carrying value of the net assets assigned to the reporting unit exceeds its fair value, then the second step is performed in order to determine the implied fair value of the reporting unit’s goodwill and an impairment loss is recorded for an amount equal to the difference between the implied fair value and the carrying value of the goodwill. Determining the fair value of a reporting unit and goodwill is judgmental and involves the use of significant estimates and assumptions. Based upon operations and market considerations, no event occurred to trigger a review of goodwill in management’s determination and thus, no impairment loss has occurred during the three and nine month periods ended September 30, 2018 and 2017, respectively. There can be no assurance, however, that market conditions will not change or demand for the Company’s products will continue, which could result in an impairment of goodwill in the future. Impairment of Long-Lived Assets The Company reviews the recoverability of its other long-lived assets, such as property and equipment and definite lived intangible asse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future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during the three and nine month periods ended September 30, 2018 and 2017, respectively. There can be no assurance, however, that market conditions will not change or demand for the Company’s products will continue, which could result in an impairment of long-lived assets in the future. 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 ; r ' ; y ' are s is , r ' y ' The Company recorded revenue from product sales that are held in vendor managed inventory under these agreements of $3,472,699 and $2,774,464, for the three month periods ended September 30, 2018 and 2017, respectively, and $6,386,550 and $7,620,935 for the nine month periods ended September 30, 2018 and 2017, respectively. As of September 30, 2018 and December 31, 2017, $869,554 and $996,588, respectively, of products sold through those dates were held by the Company in the vendor management program.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during the three and nine month periods ended September 30, 2018, was $187,702,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facts that give rise to that revision become known. Related billings that are in excess of revenue earned are deferred and recorded as a liability on the balance sheet until the related services are provided. Deferred revenue as of September 30, 2018 was $57,905. The Company recognizes revenues for non-refundable, upfront implementation fees on a straight-line basis over the period beginning with initiation of ongoing services through the end of the contract term. 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hipping and Handling Costs The Company's shipping and handling costs are included in cost of goods sold for all periods presented. Foreign Currency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Debt Discounts Debt discounts, which originated from the relative fair value of the warrants issued in connection with note payable and related-party notes payable during 2016 and 2015 (Note 8), are recorded against note payable and related-party notes payable in the accompanying consolidated balance sheets. Advertising Costs Advertising costs are expensed as incurred and included in marketing and selling expense in the accompanying consolidated statements of operations. Advertising costs for the three month periods ended September 30, 2018 and 2017 were $20,790 and $7,942, respectively, and $65,170 and $104,179 for the nine month periods ended September 30, 2018 and 2017,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federal taxes for the years ended December 31, 2015 through 2017. For California, the open tax statutes are for years December 31, 2014 through 2017 and for Germany the open years include December 31, 2016 and 2017.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Recent Accounting Pronouncements In May 2014, the FASB issued Accounting Standards Update (“ASU”) No. 2014-09, Revenue from Contracts with Customers Revenue Recognition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anuary 2017, the FASB issued ASU No. 2017-04, Intangibles - Goodwill and Other (Topic 350): Simplifying the Test for Goodwill Impairment December 31, 2021 In May 2017, the FASB issued ASU No. 2017-09, Compensation - Stock Compensation (Topic 718): Scope of Modification Accounting December 31, 2019 Recently implemented accounting pronouncements In July 2015, the FASB issued ASU No. 2015-11, Inventory (Topic 330) In March 2016, the FASB issued ASU No. 2016-09, Compensation – Stock Compensation (Topic 718) </t>
  </si>
  <si>
    <t>Acquisitions</t>
  </si>
  <si>
    <t>Business Combinations [Abstract]</t>
  </si>
  <si>
    <t xml:space="preserve">NOTE 3 – ACQUISITIONS Magma On July 15, 2016, the Company acquired 100% of the outstanding common shares of Mission Technology Group, Inc. (“Magma”) from Magma’s former stockholder (“Magma Stockholder”) pursuant to a Merger Agreement and Plan of Reorganization (the “Merger Agreement”). Magma designs, manufactures, and markets industrial grade computer systems and components and is also located in Southern California. The acquisition is expected to increase the Company’s brand awareness and market share and combines the expertise of OSS in the computer hardware industry with Magma's customer base. The Company issued 1,263,749 shares of the Company’s common stock to the Magma Stockholder for 100% of Magma shares. The fair value assigned to the shares of common stock was $1,756,611. Management estimated the fair value of the consideration issued to the Magma Stockholder and considered factors including recent third-party valuation reports of the Company’s common stock and estimates of discounts for lack of marketability related to the Company’s common stock to the extent not considered in the third-party valuation report. The allocation of the total consideration to the acquired net assets as of the acquisition date for Magma is disclosed in our annual consolidated financial statements for the year ended December 31, 2017. The amount of revenue and net income (loss) of Magma included in the Company’s consolidated statements of operations for the three month period ended September 30, 2017 was $1,425,156 and $8,162, respectively and for the nine month period ended September 30, 2017 was $4,358,217 and $(56,847), respectively. Subsequent to September 30, 2017, the results of operations for Magma are no longer identified on a standalone basis as Magma has been fully integrated into the consolidated operations of the Company.
Definite lived intangible assets as of September 30, 2018:
Expected Life
Average Remaining Life
Gross Intangible Assets
Accumulated Amortization
Net Intangible Assets
Drawings and technology
3 years
1.0 years
$
760,207
$
(559,597
)
$
200,610
Customer lists and relationships
3 years
1.0 years
398,717
(293,500
)
105,217
Trademarks, URLs and other
3 years
1.0 years
27,759
(21,162
)
6,597
$
1,186,683
$
(874,259
)
$
312,424
Definite lived intangible assets as of December 31, 2017:
Expected Life
Averag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
Amortization expense recognized during the three month periods ended September 30, 2018 and 2017 was $98,660 and $98,767, respectively, and $295,980 and $296,946, for the nine month periods ended September 30, 2018 and 2017, respectively. The amortization expense of the definite lived intangible assets for the years remaining is as follows:
2018
2019
Total
$
98,660
$
213,764
$
312,424
Ion Software and Services On May 9, 2017, the Company entered into a Technology and Software Source Code License Agreement with Western Digital (WDT) for its Ion flash storage software. The agreement provides the Company with the Ion source code and rights to develop and market derivative products with the intended purpose of developing and selling Ion flash storage software with the Company’s high-density storage arrays. Concurrent with this agreement, the Company purchased certain equipment from Western Digital, has the right to hire selected employees and to forgo certain royalty payments on purchases of solid state drives for a designated customer. The Company took receipt of the licensed software and equipment in July 2017 and made payment in September 2017. Subsequently, on July 1, 2017, the Company entered into a Service Agreement with WDT to service their existing customer base that utilizes Ion flash storage software. The Services Agreement grants the rights and obligations to OSS to provide Ion software level 1-4 support services (as defined in the agreement) to existing WDT software users for a three year period based upon fixed quarterly payments. The “Ion” transaction was accounted for using the acquisition method pursuant to ASC Topic 805, Business Combinations The determination of fair value for the identifiable net assets acquired in the acquisition was determined by management and considered the results of a third-party appraisal of the fair value of equipment purchased. Prior to July 1, 2017, there were no operations or activities associated with this acquisition. The amount of revenue and net loss of Ion included in the Company’s consolidated statements of operations for the three month period ended September 30, 2018 and 2017 was $80,569 and $(388,511), and $203,838 and $(69,926), respectively and for the nine month period ended September 30, 2018 and 2017 was $488,244 and $(771,581), and $203,838 and $(69,962), respectively. 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
Concept Development, Inc. On August 31, 2018, the Company acquired 100% of the outstanding common stock of Concept Development, Inc. (“CDI”) from CDI’s former stockholder (“CDI Stockholder”) pursuant to an Agreement and Plan of Merger and Reorganization (the “Merger Agreement”). CDI specializes in the design and manufacturing of custom high-performance computing systems for airborne in-flight entertainment systems. CDI is located in Southern California. The acquisition is expected to increase the Company’s access to the in-flight entertainment market and gain technical expertise in the design and manufacturing of airborne equipment. The Company paid cash of $646,759 and issued 1,266,364 shares of the Company’s common stock to the CDI Stockholder for 100% of CDI outstanding common stock. The fair value assigned to the shares of common stock was $4,194,673 which was based upon the closing price of OSS’s stock on August 31, 2018 of $3.63 less a discount of 8.75% for lack of marketability for a one year period. This transaction was accounted for using the acquisition method pursuant to ASC Topic 805, Business Combinations 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95,065
)
Other accrued liabilities
(50,985
)
Working capital loan
(370,096
)
Total fair value excluding goodwill
1,704,307
Goodwill
3,137,125
Total consideration
$
4,841,432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3,137,125 and other intangible assets of $1,770,000 were recorded. The business combination is considered a tax-free reorganization under Section 368(a) under the Internal Revenue Code. As of the date of this report, management is still in the process of determining the final accounting related to the CDI transaction. Because management’s analysis has not yet been completed, the Company’s determination of the purchase price and the resulting purchase price allocation is preliminary. The Company incurred $198,893 in accounting and legal fees related to the acquisition of CDI. The amount attributable to the Company has been included in general and administrative expenses in the accompanying consolidated statements of operation for the three and nine month periods ended September 30, 2018. The amount of revenue and net loss of CDI included in the Company’s consolidated statements of operations for the three and nine month and periods ended September 30, 2018 was $187,702 and ($65,753), respectively. The following unaudited consolidated pro forma information presents the results of operations for the nine month period ended September 30, 2018 and for the year ended December 31, 2017 as if the acquisition occurred on January 1, 2017.
Nine Months Ended September 30, 2018
Year Ended December 31, 2017
Revenue
$
25,056,963
$
31,418,213
Net (loss) income
$
(866,063
)
$
596,637
Acquisition-related pro forma net (loss) income per share attributable to common stockholders
Basic
$
(0.07
)
$
0.09
Diluted
$
(0.07
)
$
0.05
Definite lived intangible assets as of September 30, 2018:
Expected Life
Remaining Life
Gross Intangible Assets
Accumulated Amortization
Net Intangible Assets
Customer lists and relationships
60 months
59 months
$
1,470,000
$
(24,500
)
$
1,445,500
Trade name
24 months
23 months
100,000
(4,167
)
95,833
Non-compete
36 months
35 months
200,000
(5,556
)
194,444
$
1,770,000
$
(34,222
)
$
1,735,778
The amortization expense of the definite lived intangible assets for the years remaining is as follows:
2018
2019
2020
2021
2022
Thereafter
Total
$
102,667
$
410,667
$
394,000
$
338,444
$
294,000
$
196,000
$
1,735,778
Amortization expense recognized during the three month and nine periods ended September 30, 2018 was $34,222. </t>
  </si>
  <si>
    <t>Accounts Receivable</t>
  </si>
  <si>
    <t>Accounts Receivable Net Current [Abstract]</t>
  </si>
  <si>
    <t xml:space="preserve">NOTE 4 – ACCOUNTS RECEIVABLE Accounts receivable, net consists of the following:
September 30,
December 31,
2018
2017
Accounts receivable
$
8,144,255
$
5,194,831
Unbilled receivable
31,836
-
8,176,091
5,194,831
Less: allowance for doubtful accounts
(97,784
)
(2,101
)
$
8,078,307
$
5,192,730
Unbilled receivable includes amounts associated with percentage-of-completion accounting, which includes cost and gross profit earned in excess of billing, not currently billable due to contractual provisions. Provision for for the nine month periods ended September 30, 2018 and 2017, respectively. </t>
  </si>
  <si>
    <t>Inventory Disclosure [Abstract]</t>
  </si>
  <si>
    <t>NOTE 5 – INVENTORIES Inventories, net consist of the following:
September 30,
December 31,
2018
2017
Raw materials
$
1,999,553
$
2,079,589
Sub-assemblies
1,209,688
2,417,095
Work-in-Process
242,315
-
Finished Goods
90,949
-
3,542,505
4,496,684
Less: reserves for obsolete and slow-moving inventories
(133,594
)
(800,354
)
$
3,408,911
$
3,696,330</t>
  </si>
  <si>
    <t>Property and Equipment</t>
  </si>
  <si>
    <t>Property Plant And Equipment [Abstract]</t>
  </si>
  <si>
    <t xml:space="preserve">NOTE 6 – PROPERTY AND EQUIPMENT Property and equipment, net consist of the following:
September 30,
December 31,
2018
2017
Computers and computer equipment
$
1,150,567
$
936,317
Furniture and office equipment
196,603
161,434
Manufacturing equipment and engineering tools
2,115,307
2,041,238
Leasehold improvements
166,624
131,188
3,629,101
3,270,177
Less: accumulated depreciation and amortization
(2,072,160
)
(1,688,363
)
$
1,556,941
$
1,581,814
Depreciation and amortization expense related to property and equipment was $180,663 and $117,588 for the three month periods ended September 30, 2018 and 2017, respectively, and $511,833 and $301,988 for the nine month periods ended September 30, 2018 and 2017, </t>
  </si>
  <si>
    <t>Accrued Expenses And Other Liabilities</t>
  </si>
  <si>
    <t>Accrued Liabilities And Other Liabilities [Abstract]</t>
  </si>
  <si>
    <t>NOTE 7 – ACCRUED EXPENSES AND OTHER LIABILITIES Accrued expenses and other liabilities consist of the following:
September 30,
December 31,
2018
2017
Accrued compensation and related liabilities
$
661,254
$
457,152
Deferred revenue and customer deposits
1,139,681
1,033,845
Warranty reserve
59,270
56,774
Other accrued expenses
107,099
386,206
$
1,967,304
$
1,933,977</t>
  </si>
  <si>
    <t>Debt</t>
  </si>
  <si>
    <t>Debt Disclosure [Abstract]</t>
  </si>
  <si>
    <t xml:space="preserve">NOTE 8 – DEBT Bank Line of Credit In May 2015, the Company entered into a credit agreement (“Credit Agreement”) with a financial institution which provides for a revolving line of credit and a term note payable. Borrowings under the Credit Agreement are collateralized by substantially all of the Company's assets and the personal guarantee of the Company’s Chief Executive Officer (“CEO”). Under the terms of the revolving line of credit, as amended on October 5, 2017, the line of credit was extended through August 31, 2018, and the unrestricted borrowing capacity was increased from $3,000,000 to $3,500,000. Borrowings under the revolving line of credit bear interest at a LIBOR-based rate, as defined in the Credit Agreement, plus 2.5% (totaling 3.93% at December 31, 2017), and interest is payable monthly. On February 5, 2018, the Company paid down the remaining outstanding balance on the line of credit. On March 2, 2018, the Company cancelled its line of credit with the Bank of West and the personal guarantee of the Company’s CEO was released as a result. Notes Payable In May 2015, the Company issued a note payable in connection with the Credit Agreement totaling $1,250,000 (“May 2015 Note”). Under the terms of the note agreement, interest accrued on the outstanding balance at 3.60% per annum. The May 2015 Note required the Company to make monthly principal and interest payments totaling $36,750 through the maturity date. In July 2016, the Company refinanced the Magma note payable (Note 2) and the May 2015 Note into a new $1,600,000 note payable (“Refinanced Note”). Under the terms of the Refinanced Note, interest accrues on the outstanding balance at 3.80% per annum. The Refinanced Note requires the Company to make monthly principal and interest payments totaling $47,219 through the maturity date of July 31, 2019. The note was paid in full on February 23, 2018. In July 2016, the Company issued a note payable totaling $250,000 (“July 2016 Note”) to a third party. Under the terms of the note agreement, interest accrues on the outstanding balance at 11% per annum. The July 2016 Note requires the Company to make monthly principal and interest payments totaling $9,570 with a maturity date on January 15, 2019. The note is unsecured and guaranteed by the Company’s CEO and is subordinated to borrowings under the Credit Agreement. The note was paid in full on February 15, 2018. In connection with July 2016 Note, the Company issued to the noteholder warrants to purchase shares of the Company’s common stock equal to 20% of the original principal at a price per share equal to $1.78 per share. Accordingly, the Company issued to the noteholder warrants to purchase 28,090 shares of the Company’s common stock at an exercise price of $1.78 per share in July 2016. The relative fair value of the warrants was $24,830.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Related-Party Notes Payable In July 2016, the Company issued notes payable totaling $350,000 (“July 2016 Related Party Notes”) to two stockholders. Under the terms of the note agreements, interest accrues on the outstanding balance at 11% per annum. The July 2016 Related Party Notes require the Company to make total monthly principal and interest payments of $13,397 with maturity dates on January 15, 2019. The notes are unsecured and guaranteed by the Company’s CEO and are subordinated to borrowings under the Credit Agreement. The note was paid in full on February 15, 2018. In connection with July 2016 Related Party Notes, the Company issued to the noteholders warrants to purchase shares of the Company’s common stock equal to 20% of the original principal at a price per share equal to $1.78 per share. Accordingly, the Company issued to the noteholders warrants to purchase 39,326 shares of the Company’s common stock at an exercise price of $1.78 per share in July 2016. The relative fair value of the warrants was $34,763.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Debt Discount The relative fair value of the warrants were recorded as debt discounts, decreasing notes payable and related-party notes payable and increasing additional paid-in capital on the accompanying consolidated balance sheets. The debt discounts are being amortized to interest expense over the terms of the corresponding notes payable using the straight-line method which approximates the effective interest method. The debt discount was fully amortized to interest expense when the related notes were paid in full. Total debt discount amortization was $0 and $5,959 for the three month periods ended September 30, 2018 and 2017 respectively, and $24,830 and $17,878 for the nine month periods ended September 30, 2018 and 2017, respectively. Debt discount amortization is included in interest expense in the accompanying consolidated statements of operations. </t>
  </si>
  <si>
    <t>Stockholders' Equity</t>
  </si>
  <si>
    <t>Stockholders Equity Note [Abstract]</t>
  </si>
  <si>
    <t xml:space="preserve">NOTE 9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Initial Public Offering On December 18, 2017, the Company announced the commencement of an underwritten public offering of its common stock, par value $0.0001 per share. The offering became effective on January 31, 2018 and trading began on February 1, 2018. On February 5, 2018, the Company closed the initial public offering selling an aggregate of 3,800,000 shares of common stock at a price to the public of $5.00 for total gross proceeds of $19,000,000, which resulted in net proceeds of $17,485,000, after deducting underwriting discounts and commissions of $1,330,000 and underwriter offering-related transaction costs of $185,000. Additionally, the Company incurred costs associated with the transaction for accounting, legal and other fees and costs of $1,148,352 and a warrant expense of $699,408 for warrants issued to the underwriter pursuant to the underwriter agreement. Such stock issuance costs have been deducted from the proceeds received from the underwriter and disclosed as net proceeds in the consolidated statement of stockholders’ equity. On February 9, 2018, the underwriters exercised their over-allotment option to purchase an additional 200,000 shares of common stock at the public offering price of $5.00 per share, of which 100,000 shares of newly issued common stock were purchased from the Company and 100,000 shares were sold by the Company’s CEO’s family trust. The Company received gross proceeds of $500,000, which resulted in net proceeds to the Company of $465,000, after deducting underwriting discounts and commissions of $35,000. Warrants In conjunction with the Company’s initial public offering, on February 1, 2018, the Company issued warrants to the underwriter to purchase 380,000 shares of common stock at a price of $6.00 pursuant to the Underwriting and Warrant Agreements dated February 1, 2018. The fair value of the warrants was $699,408. The fair value of warrants was estimated using Black-Scholes with the following weighted-average assumptions: fair value of the Company’s common stock at issuance of $5.00 per share; five year contractual term; 42.7% volatility; 0% dividend rate; and a risk-free interest rate of 2.72%. The warrant expense was treated as a stock issuance cost and was deducted from the gross proceeds received in the offering in the current period. A corresponding increase in additional paid in capital was recognized in relation to this transaction. Exercise of Stock Options The Company issued 354,947 shares of common stock for proceeds of $64,454 in cash related to the exercise of stock options during the nine month period ended September 30, 2018. Of the total shares issued, 286,409 shares of common stock were issued as a cashless exercise of stock options.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On December 14, 2017, the Company was reincorporated in the State of Delaware. Prior to that date the Company was authorized to issue 5,000,000 shares of preferred stock and 11,000,000 share of common stock. The authorized preferred stock had been further designated as follows: 500,000 as Series A Preferred Stock; 1,500,000 as Series B Preferred Stock; and 2,000,000 as Series C Preferred Stock. The liquidation preferences of the preferred shares were as follows:
• Series C Preferred Stock
The liquidation preference is $1.50 per share, and the shares have liquidation preference over common stock, Series A Preferred Stock, and Series B Preferred Stock.
• Series B Preferred Stock
The liquidation preference is $0.50 per share, and the shares have liquidation preference over common stock and Series A Preferred Stock.
• Series A Preferred Stock
The liquidation preference is $0.25 per share, the shares have liquidation preference over common stock. Series A Preferred Stock, Series B Preferred Stock, and Series C Preferred Stock (“Preferred Shares”) were convertible at any time at the option of the holder into one share of common stock. In addition, preferred shares were automatically convertible into shares of common stock upon the date specified by the holders of a majority of the then outstanding shares of such securities, or the closing of a public offering of common stock with gross proceeds of not less than $10,000,000 at an offering price of not less than $5.00 per share. Each of the Preferred Shares was non-redeemable, had no par value, was not eligible for dividends, unless declared, and the voting rights of the Preferred Shares was equivalent to the voting rights of common stock. As a result of the Company’s initial public offering exceeding the gross proceeds requirements and the requisite offering price, all of the previously outstanding preferred stock was converted to common stock on February 1, 2018.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The Company maintained a stock option plan that was established in 2000 (“2000 Plan”). In November 2008, the Company increased the maximum number of shares of the Company's common stock that were issuable under the 2000 Plan to 3,000,000 shares of the Company's common stock. The 2000 Plan has expired and no future grants may be awarded under the 2000 Plan. In December 2011, the Company adopted a stock option plan (“2011 Plan”) under which the Company may issue up to 1,500,000 shares of the Company’s common stock and, as of December 31, 2017, the Company had 240,000 shares of common stock remaining unissued under the 2011 Plan. The 2011 Plan was terminated by the Board of Directors on October 10, 2017, and accordingly, no shares are available for issuance under the 2011 Plan. In December 2015, the Company adopted a stock option plan (“2015 Plan”) under which the Company may issue up to 1,500,000 shares of the Company’s common stock and, as of December 31, 2017, the Company had 790,000 shares of common stock remaining unissued under the 2015 Plan. The terms of the 2011 Plan and 2015 Plan provided for the grant of incentive options to employees and non-statutory options to employees, directors and consultants of the Company. The 2015 Plan was terminated by the Board of Directors on October 10, 2017, and accordingly, no shares are available for issuance under the 2015 Plan.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A summary of stock option activity under the plans during the nine month period ended September 30, 2018 is as follows:
Stock Options Outstanding
Number of Shares
Weighted Average Exercise Price
Weighted Average Remaining Contractual Life (in years)
Aggregate Intrinsic Value
Outstanding at January 1, 2018
2,379,444
$
1.00
5.30
$
15,472,456
Granted
113,000
$
3.84
Forfeited / Cancelled
(194,582
)
$
0.88
Exercised
(428,954
)
$
0.86
Outstanding at September 30, 2018
1,868,908
$
1.21
5.56
$
4,703,975
Exercisable at September 30, 2018
1,509,618
$
0.92
4.77
$
4,228,179
Vested and expected to vest at September 30, 2018
1,858,687
$
1.20
5.54
$
4,694,024
The following table presents details of the assumptions used to calculate the weighted-average grant date fair value of common stock options granted by the Company during the nine
For the Nine Months Ended September 30,
2018
2017
Expected term (in years)
5.81 - 5.88
5.32 - 5.88
Expected volatility
45.9 - 46.0%
43.5 - 43.8%
Risk-free interest rate
2.71 - 2.76%
1.86 - 2.07%
Weighted average grant date fair value per share
1.80
$
0.85
Grant date fair value of options vested
$
1,387,600
$
1,374,421
Intrinsic value of options exercised
$
1,512,110
$
149,256
As of September 30, 2018, the amount of unearned stock-based compensation estimated to be expensed during the remainder of 2018 through 2020 , 2.25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stock on the grant date and is adjusted for estimated forfeitures. The Company’s restricted stock unit activity for the nine months ended September 30, 2018 is as follows:
Restricted Stock Units
Number of Shares
Weighted Average Grant Date Fair Value
Unvested at January 1, 2018
-
$
-
Granted
225,000
$
930,200
Vested
(38,751
)
$
(160,258
)
Cancelled
(7,500
)
$
(31,275
)
Unvested at September 30, 2018
178,749
$
738,667
As of September 30, 2018, there was $609,141 of unrecognized compensation cost related to unvested restricted stock units which is expected to be recognized over a weighted average period of 2.04 years. Stock-based compensation expense for the three and nine month periods ended September 30, 2018 and 2017 was comprised of the following:
For the Three Months Ended September 30,
For the Nine Months Ended September 30,
2018
2017
2018
2017
Stock-based compensation classified as:
Cost of revenue
$
6,595
$
2,821
$
13,058
$
2,821
General and administrative
185,624
27,189
312,065
73,295
Marketing and selling
12,460
6,867
23,275
18,362
Research and development
10,167
6,743
26,582
9,772
$
214,846
$
43,620
$
374,979
$
104,250
Warrants The following table summarizes the Company’s warrant activity during the nine month period ended September 30, 2018:
Number of Shares
Weighted Average Exercise Price
Warrants outstanding – January 1, 2018
198,996
$
1.11
Warrants granted
380,000
6.00
Warrants exercised
-
-
Warrants outstanding – September 30, 2018
578,996
$
4.32
In connection with the Company’s initial public offering, the Company issued warrants to purchase 380,000 shares of common stock, as described above. </t>
  </si>
  <si>
    <t>Commitments and Contingencies</t>
  </si>
  <si>
    <t>Commitments And Contingencies Disclosure [Abstract]</t>
  </si>
  <si>
    <t>COMMITMENTS AND CONTINGENCIES</t>
  </si>
  <si>
    <t>NOTE 10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September 30, 2018, will not have a materially adverse effect on the unaudited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7),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ies in San Diego County under non-cancelable operating leases that expired in August 2018. Effective September 1, 2018, the Company renewed this lease for an additional six years and took on additional space to accommodate growth and consolidate San Diego based facilities. Additionally, CDI is the lessee of approximately 12,000 square feet located in Irvine, California. The Company also leases a small office near Munich, Germany for GmbH and an office located in Utah County. Rent expense was $163,392 and $138,951 for the three month periods ended September 30, 2018 and 2017, respectively and $459,953 and $356,187 for the nine month periods ended September 30, 2018 and 2017, respectively.</t>
  </si>
  <si>
    <t>Related Party Transactions</t>
  </si>
  <si>
    <t>Related Party Transactions [Abstract]</t>
  </si>
  <si>
    <t xml:space="preserve">NOTE 11 – RELATED PARTY TRANSACTIONS Board of Directors fees paid by the Company, including stock-based compensation was $26,392 and $37,650, for the three-month periods ended September 30, 2018 and 2017, respectively and $126,859 and $107,896, for the nine-month periods ended September 30, 2018 and 2017, respectively. Such amounts are included in general and administrative expenses in the accompanying consolidated statements of operations. The Company has engaged a related-party advertising company whose president is a member of the Board of Directors of the Company. Amounts paid for services are included in marketing and selling expense in the accompanying consolidated statements of operations. Total fees paid were $9,000 and $7,500 for the three month periods ended September 30, 2018 and 2017, respectively and $25,000 and $32,050, for the nine month periods ended September 30, 2018 and 2017, respectively. The Company has engaged a related-party law firm (a principal of that firm owns shares in the Company) to provide legal services. Legal fees paid to this firm were $154,088 and $18,415 for the three month periods ended September 30, 2018 and 2017, respectively and $196,178 and $80,121, for the nine month periods ended September 30, 2018 and 2017, respectively. Such fees are included in general and administrative expenses in the accompanying consolidated statements of operations. The Company has an agreement with an employee to provide additional services for website site hosting and certain other technology related matters. Fees paid to this employee were $2,866 and $0, for the three month periods ended September 30, 2018 and 2017, respectively and $9,357 and $0, for the nine month periods ended September 30, 2018 and 2017, respectively. Interest expense on all related-party notes payable for the three month periods ended September 30, 2018 and 2017 was $0 and $6,087, respectively and $16,599 and $20,979 for the nine month periods ended September 30, 2018 and 2017,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were $21,250 and $45,000 for the three month periods ended September 30, 2018 and 2017, respectively and were $111,250 and $135,000, for the nine month periods ended September 30, 2018 and 2017, respectively. </t>
  </si>
  <si>
    <t>Unaudited Net (Loss) Income  Per Share</t>
  </si>
  <si>
    <t>Earnings Per Share [Abstract]</t>
  </si>
  <si>
    <t>Unaudited Net (Loss) Income Per Share</t>
  </si>
  <si>
    <t>NOTE 12 – UNAUDITED NET (LOSS) INCOME PER SHARE Net (Loss) Income Per Share Basic and diluted net (loss) income per share was calculated as follows for the three and nine month periods ended September 30, 2018 and 2017 (unaudited):
For the Three Months Ended September 30,
For the Nine Months Ended September 30,
2018
2017
2018
2017
Basic and diluted net income (loss) per share attributable to common stockholders:
Numerator:
Net income (loss) attributable to common stockholders
$
1,281,290
$
(119,160
)
$
(1,015,950
)
$
217,296
Denominator:
Weighted average common shares outstanding - basic
13,208,864
5,414,637
12,052,175
5,429,997
Effect of dilutive securities
1,340,490
-
-
4,110,493
Weighted average common shares outstanding - diluted
14,549,354
5,414,637
12,052,175
9,540,490
Net income (loss) per common share attributable to common stockholders:
Basic
$
0.10
$
(0.02
)
$
(0.08
)
$
0.04
Diluted
$
0.09
$
(0.02
)
$
(0.08
)
$
0.02</t>
  </si>
  <si>
    <t>Fair Value Measurements</t>
  </si>
  <si>
    <t>Fair Value Disclosures [Abstract]</t>
  </si>
  <si>
    <t xml:space="preserve">NOTE 13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ompany’s financial instruments consist principally of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fair values of the Company’s variable rate debt instruments approximate its carrying values based upon management’s assessment of the current credit markets. It is not practicable to estimate the fair value of the Company’s fixed rate instruments (including related party notes payable) due to the private nature of those transactions and the lack of an observable market. </t>
  </si>
  <si>
    <t>Segment and Geographic Information</t>
  </si>
  <si>
    <t>Segment Reporting [Abstract]</t>
  </si>
  <si>
    <t>NOTE 14 – SEGMENT AND GEOGRAPHIC INFORMATION The Company operates in two reportable segments: the design and manufacture of high-performance computer systems and components and the CDI segment is not reported separately in the accompanying condensed financial statements, as this segment did not meet the quantitative thresholds established in ASC 280. The Company evaluates financial performance on a company-wide basis. To date, a majority of the Company’s international sales relate to shipments of products to its U.S. customers’ international manufacturing sites or third‑party hubs. Net product sales derived from shipments to international destinations, primarily to the United Kingdom</t>
  </si>
  <si>
    <t>Subsequent Events</t>
  </si>
  <si>
    <t>Subsequent Events [Abstract]</t>
  </si>
  <si>
    <t>SUBSEQUENT EVENTS</t>
  </si>
  <si>
    <t>NOTE 15 – SUBSEQUENT EVENTS On October 3, 2018, the Company filed a Form S-8 relating to the 3,432,525 shares of the Company’s common stock, par value $0.0001 per share issuable to the employees, officers, directors, consultants and advisors of the Company under the Company’s 2017 Plan, 2015 Plan, 2011 Plan, and 2000 Plan. On October 31, 2018, the Company’s wholly-owned German subsidiary, OSS GmbH, acquired 100% of the outstanding stock of Bressner Technology GmbH, a Germany limited liability company located near Munich, Germany, from its principal owners for cash consideration of €4,725,000 (US$5,362,875) and stock consideration of 106,463 newly-issued restricted shares of the Company’s common stock. The Company has evaluated subsequent events after the condensed consolidated balance sheet date of September 30, 2018 through the date of filing. Based upon its evaluation, management has determined that, other than as disclosed in the accompanying notes, no subsequent events have occurred that would require recognition in the accompanying consolidated financial statements or disclosure in the notes thereto.</t>
  </si>
  <si>
    <t>Significant Accounting Policies (Policies)</t>
  </si>
  <si>
    <t>Going Concern Considerations</t>
  </si>
  <si>
    <t xml:space="preserve">Going Concern Considerations Through February 2018, the Company’s primary sources of liquidity came from existing cash; cash generated from operations, a bank revolving line of credit and related party and third party term notes. Borrowings under the debt agreements were collateralized by substantially all of the Company’s assets and the personal guarantee of its CEO. During 2017, the Company experienced growing sales and gross profits, a strong order backlog, and increased its line of credit facility. On February 1, 2018, the Company completed its initial public offering through the initial sale of 3,800,000 shares of common stock at a price to the public of $5.00 per share (see Note 8). Proceeds from the sale were used to retire outstanding debt obligations and provide the Company with requisite working capital. The combination of continued revenue growth, coupled with an expected improvement in gross margins, cost containment of expenses and funding received from our initial public offering leads management to believe that it is probable that our liquidity will be sufficient to meet our cash requirements for current operations through at least a period of the next twelve months. If necessary, external sources of debt and/or equity financing may be obtained based on management’s history of being able to raise capital. As a result of both management’s plans and current favorable business trends,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t>
  </si>
  <si>
    <t>Basis of Presentation</t>
  </si>
  <si>
    <t>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 The condensed consolidated balance sheet as of December 31, 2017, included herein was derived from the audited financial statements as of that date, but does not include all disclosures including notes required by U.S. GAAP. The condensed consolidated statements of operations for the three and nine month periods ended September 30, 2018 and 2017 and the balance sheet data as of September 30, 2018 have been prepared on the same basis as the audited financial statements. The accompanying unaudited condensed consolidated financial statements have been prepared pursuant to the rules and regulations of the U.S.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It is suggested that these unaudited condensed consolidated financial statements be read in conjunction with the Company’s audited December 31, 2017 consolidated financial statements from which the balance sheet information herein was derived. In the opinion of management, the accompanying unaudited condensed consolidated financial statements reflect all adjustments, consisting of normal and recurring adjustments, necessary for a fair presentation of the results of the Company’s operations and financial position for the interim periods, but are not necessarily indicative of the results of operations to be anticipated for the full year ending December 31, 2018 or for any future period.</t>
  </si>
  <si>
    <t>Principles of Consolidation</t>
  </si>
  <si>
    <t>Principles of Consolidation The accompanying unaudited consolidated financial statements include the accounts of OSS, which includes the results from the Magma acquisition, Ion business combination and Concept Development Inc., since their respective dates of acquisition, its wholly-owned subsidiary, OSS GmbH,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also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At September 30, 2018, the amount owed by SkyScale to the Company was $465,099. As of September 30, 2018, SkyScale’s significant assets were comprised of cash, cash equivalents and receivables of $127,218 and computer-related equipment and other assets of $608,915, its significant liabilities were comprised of trade accounts payable of $135,444, notes payable of $465,099 and its net members’ equity totaled $135,590. Condensed operating results for SkyScale are as follows:
For the Three Months Ended September 30,
For the Nine Months Ended September 30,
2018
2017
2018
2017
Net revenue
$
-
$
7,129
$
139,053
$
8,200
Cost of revenue
179,755
495,470
Gross margin
(179,755
)
7,129
(356,417
)
8,200
Operating expenses:
General and administrative
67,902
158,158
290,114
382,773
Marketing and selling
28,209
14,135
105,965
35,643
Total operating expenses
96,111
172,293
396,079
418,416
Loss from operations
(275,866
)
(165,164
)
(752,496
)
(410,216
)
Other (expense) income
(3,065
)
-
14,402
-
Net loss
$
(278,931
)
$
(165,164
)
$
(738,094
)
$
(410,216
) The non-controlling interest attributable to SkyScale is shown as a component of equity on the consolidated balance sheets and the share of the loss attributable to the non-controlling interest is shown as a component of profit (loss) in the accompanying consolidated statemen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net assets of ION in July 2017 and CDI in August 2018, the allowance for doubtful accounts, fair value of stock options and warrants, recoverability of inventories and long-lived assets, and realizability of deferred tax assets. Actual results could differ from those estimates.</t>
  </si>
  <si>
    <t>Concentration Risks</t>
  </si>
  <si>
    <t>At times, deposits held with financial institutions may exceed the amount of insurance provided by the Federal Deposit Insurance Corporation (“FDIC”), which provides basic deposit coverage with limits up to $250,000 per owner. As of September 30, 2018, the Company had $6,753,981 in excess of the insurance limits. The Company has not experienced any such losses in these accounts. At September 30, 2018 and December 31, 2017, three customers accounted for 78% and 69%, respectively, of net trade accounts receivable. Three customers accounted for approximately 72% and 48% of net revenue for the three month periods ended September 30, 2018 and 2017, respectively, and 58% and 46% of net revenue for the nine month periods ended September 30, 2018 and 2017, respectively. The Company made purchases from three suppliers which represented approximately 48% and 53% for the three month periods ended September 30, 2018 and 2017, respectively, and 46% and 47% for the nine month periods ended September 30, 2018 and 2017, respectively.</t>
  </si>
  <si>
    <t>Cash and Cash Equivalents</t>
  </si>
  <si>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September 30, 2018 and December 31, 2017, the allowance for doubtful accounts is $97,784 and $2,101, respectively. Revenues earned in excess of related billings are recorded as an asset on the balance sheet, as unbilled receivables. Unbilled receivables as of September 30, 2018, were $31,836.</t>
  </si>
  <si>
    <t>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considered permanent adjustments to the cost basis of the inventories and are not typically reversed until the specific inventories are sold or otherwise disposed.</t>
  </si>
  <si>
    <t>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Goodwill Goodwill relates to the excess of the purchase price over the fair value of identifiable net assets acquired in a business combination. Goodwill is not amortized, but instead the Company assesses possible impairment of goodwill on December 31, of each year or when an event occurs that may trigger such a review. Determining whether a triggering event has occurred involves significant judgment by the Company. Management assesses goodwill for impairment at the reporting unit level, and has determined that the Company has two reporting units.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and events which are specific to the Company. Each factor is assessed to determine whether it impacts the impairment test positively or negatively, and the magnitude of any such impact. After the qualitative assessment, an impairment testing is then done, which entails a two-step process. In the first step, the fair value of each reporting unit is compared to its carrying value. If the fair value of the reporting unit exceeds the carrying value of the net assets assigned to that unit, then goodwill is not impaired and no further testing is required. If the carrying value of the net assets assigned to the reporting unit exceeds its fair value, then the second step is performed in order to determine the implied fair value of the reporting unit’s goodwill and an impairment loss is recorded for an amount equal to the difference between the implied fair value and the carrying value of the goodwill. Determining the fair value of a reporting unit and goodwill is judgmental and involves the use of significant estimates and assumptions. Based upon operations and market considerations, no event occurred to trigger a review of goodwill in management’s determination and thus, no impairment loss has occurred during the three and nine month periods ended September 30, 2018 and 2017, respectively. There can be no assurance, however, that market conditions will not change or demand for the Company’s products will continue, which could result in an impairment of goodwill in the future.</t>
  </si>
  <si>
    <t>Impairment of Long-Lived Assets</t>
  </si>
  <si>
    <t>Impairment of Long-Lived Assets The Company reviews the recoverability of its other long-lived assets, such as property and equipment and definite lived intangible asse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future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during the three and nine month periods ended September 30, 2018 and 2017, respectively. There can be no assurance, however, that market conditions will not change or demand for the Company’s products will continue, which could result in an impairment of long-lived assets in the future.</t>
  </si>
  <si>
    <t>Revenue Recognition</t>
  </si>
  <si>
    <t>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 ; r ' ; y ' are s is , r ' y ' The Company recorded revenue from product sales that are held in vendor managed inventory under these agreements of $3,472,699 and $2,774,464, for the three month periods ended September 30, 2018 and 2017, respectively, and $6,386,550 and $7,620,935 for the nine month periods ended September 30, 2018 and 2017, respectively. As of September 30, 2018 and December 31, 2017, $869,554 and $996,588, respectively, of products sold through those dates were held by the Company in the vendor management program.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during the three and nine month periods ended September 30, 2018, was $187,702, respectively.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facts that give rise to that revision become known. Related billings that are in excess of revenue earned are deferred and recorded as a liability on the balance sheet until the related services are provided. Deferred revenue as of September 30, 2018 was $57,905. The Company recognizes revenues for non-refundable, upfront implementation fees on a straight-line basis over the period beginning with initiation of ongoing services through the end of the contract term.</t>
  </si>
  <si>
    <t>Warranty Reserve</t>
  </si>
  <si>
    <t xml:space="preserve">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
  </si>
  <si>
    <t>Shipping and Handling Costs</t>
  </si>
  <si>
    <t>Shipping and Handling Costs The Company's shipping and handling costs are included in cost of goods sold for all periods presented.</t>
  </si>
  <si>
    <t>Foreign Currency</t>
  </si>
  <si>
    <t xml:space="preserve">Foreign Currency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Debt Discounts</t>
  </si>
  <si>
    <t xml:space="preserve">Debt Discounts Debt discounts, which originated from the relative fair value of the warrants issued in connection with note payable and related-party notes payable during 2016 and 2015 (Note 8), are recorded against note payable and related-party notes payable in the accompanying consolidated balance sheets. </t>
  </si>
  <si>
    <t>Advertising Costs</t>
  </si>
  <si>
    <t xml:space="preserve">Advertising Costs Advertising costs are expensed as incurred and included in marketing and selling expense in the accompanying consolidated statements of operations. Advertising costs for the three month periods ended September 30, 2018 and 2017 were $20,790 and $7,942, respectively, and $65,170 and $104,179 for the nine month periods ended September 30, 2018 and 2017, </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federal taxes for the years ended December 31, 2015 through 2017. For California, the open tax statutes are for years December 31, 2014 through 2017 and for Germany the open years include December 31, 2016 and 2017.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Income (Loss) Per Share</t>
  </si>
  <si>
    <t xml:space="preserve">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May 2014, the FASB issued Accounting Standards Update (“ASU”) No. 2014-09, Revenue from Contracts with Customers Revenue Recognition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anuary 2017, the FASB issued ASU No. 2017-04, Intangibles - Goodwill and Other (Topic 350): Simplifying the Test for Goodwill Impairment December 31, 2021 In May 2017, the FASB issued ASU No. 2017-09, Compensation - Stock Compensation (Topic 718): Scope of Modification Accounting December 31, 2019</t>
  </si>
  <si>
    <t>Recently Implemented Accounting Pronouncements</t>
  </si>
  <si>
    <t>Recently implemented accounting pronouncements In July 2015, the FASB issued ASU No. 2015-11, Inventory (Topic 330) In March 2016, the FASB issued ASU No. 2016-09, Compensation – Stock Compensation (Topic 718)</t>
  </si>
  <si>
    <t>Fair Value of Financial Instruments</t>
  </si>
  <si>
    <t>The Company’s financial instruments consist principally of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fair values of the Company’s variable rate debt instruments approximate its carrying values based upon management’s assessment of the current credit markets. It is not practicable to estimate the fair value of the Company’s fixed rate instruments (including related party notes payable) due to the private nature of those transactions and the lack of an observable market.</t>
  </si>
  <si>
    <t>The Company and Basis of Presentation (Tables)</t>
  </si>
  <si>
    <t>Schedule of Condensed Operating Results</t>
  </si>
  <si>
    <t xml:space="preserve">Condensed operating results for SkyScale are as follows:
For the Three Months Ended September 30,
For the Nine Months Ended September 30,
2018
2017
2018
2017
Net revenue
$
-
$
7,129
$
139,053
$
8,200
Cost of revenue
179,755
495,470
Gross margin
(179,755
)
7,129
(356,417
)
8,200
Operating expenses:
General and administrative
67,902
158,158
290,114
382,773
Marketing and selling
28,209
14,135
105,965
35,643
Total operating expenses
96,111
172,293
396,079
418,416
Loss from operations
(275,866
)
(165,164
)
(752,496
)
(410,216
)
Other (expense) income
(3,065
)
-
14,402
-
Net loss
$
(278,931
)
$
(165,164
)
$
(738,094
)
$
(410,216
) </t>
  </si>
  <si>
    <t>Acquisitions (Tables)</t>
  </si>
  <si>
    <t>Schedule of Definite Lived Intangible Assets</t>
  </si>
  <si>
    <t>Definite lived intangible assets as of September 30, 2018:
Expected Life
Average Remaining Life
Gross Intangible Assets
Accumulated Amortization
Net Intangible Assets
Drawings and technology
3 years
1.0 years
$
760,207
$
(559,597
)
$
200,610
Customer lists and relationships
3 years
1.0 years
398,717
(293,500
)
105,217
Trademarks, URLs and other
3 years
1.0 years
27,759
(21,162
)
6,597
$
1,186,683
$
(874,259
)
$
312,424
Definite lived intangible assets as of December 31, 2017:
Expected Life
Averag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t>
  </si>
  <si>
    <t>Schedule of Amortization Expense of Definite Lived Intangible Assets</t>
  </si>
  <si>
    <t>The amortization expense of the definite lived intangible assets for the years remaining is as follows:
2018
2019
Total
$
98,660
$
213,764
$
312,424</t>
  </si>
  <si>
    <t>Concept Development, Inc.</t>
  </si>
  <si>
    <t>Definite lived intangible assets as of September 30, 2018:
Expected Life
Remaining Life
Gross Intangible Assets
Accumulated Amortization
Net Intangible Assets
Customer lists and relationships
60 months
59 months
$
1,470,000
$
(24,500
)
$
1,445,500
Trade name
24 months
23 months
100,000
(4,167
)
95,833
Non-compete
36 months
35 months
200,000
(5,556
)
194,444
$
1,770,000
$
(34,222
)
$
1,735,778</t>
  </si>
  <si>
    <t>The amortization expense of the definite lived intangible assets for the years remaining is as follows:
2018
2019
2020
2021
2022
Thereafter
Total
$
102,667
$
410,667
$
394,000
$
338,444
$
294,000
$
196,000
$
1,735,778</t>
  </si>
  <si>
    <t>Summary of Allocation of Total Consideration to the Acquired Net Assets</t>
  </si>
  <si>
    <t>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95,065
)
Other accrued liabilities
(50,985
)
Working capital loan
(370,096
)
Total fair value excluding goodwill
1,704,307
Goodwill
3,137,125
Total consideration
$
4,841,432</t>
  </si>
  <si>
    <t>Schedule of Unaudited Consolidated Pro Forma Information</t>
  </si>
  <si>
    <t>The following unaudited consolidated pro forma information presents the results of operations for the nine month period ended September 30, 2018 and for the year ended December 31, 2017 as if the acquisition occurred on January 1, 2017.
Nine Months Ended September 30, 2018
Year Ended December 31, 2017
Revenue
$
25,056,963
$
31,418,213
Net (loss) income
$
(866,063
)
$
596,637
Acquisition-related pro forma net (loss) income per share attributable to common stockholders
Basic
$
(0.07
)
$
0.09
Diluted
$
(0.07
)
$
0.05</t>
  </si>
  <si>
    <t>Ion Software and Services</t>
  </si>
  <si>
    <t>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t>
  </si>
  <si>
    <t>Accounts Receivable (Tables)</t>
  </si>
  <si>
    <t>Schedule of Accounts Receivable, Net</t>
  </si>
  <si>
    <t>Accounts receivable, net consists of the following:
September 30,
December 31,
2018
2017
Accounts receivable
$
8,144,255
$
5,194,831
Unbilled receivable
31,836
-
8,176,091
5,194,831
Less: allowance for doubtful accounts
(97,784
)
(2,101
)
$
8,078,307
$
5,192,730</t>
  </si>
  <si>
    <t>Inventories (Tables)</t>
  </si>
  <si>
    <t>Summary of Inventories, Net</t>
  </si>
  <si>
    <t>Inventories, net consist of the following:
September 30,
December 31,
2018
2017
Raw materials
$
1,999,553
$
2,079,589
Sub-assemblies
1,209,688
2,417,095
Work-in-Process
242,315
-
Finished Goods
90,949
-
3,542,505
4,496,684
Less: reserves for obsolete and slow-moving inventories
(133,594
)
(800,354
)
$
3,408,911
$
3,696,330</t>
  </si>
  <si>
    <t>Property and Equipment (Tables)</t>
  </si>
  <si>
    <t>Property Plant And Equipment, Net</t>
  </si>
  <si>
    <t>Property and equipment, net consist of the following:
September 30,
December 31,
2018
2017
Computers and computer equipment
$
1,150,567
$
936,317
Furniture and office equipment
196,603
161,434
Manufacturing equipment and engineering tools
2,115,307
2,041,238
Leasehold improvements
166,624
131,188
3,629,101
3,270,177
Less: accumulated depreciation and amortization
(2,072,160
)
(1,688,363
)
$
1,556,941
$
1,581,814</t>
  </si>
  <si>
    <t>Accrued Expenses And Other Liabilities (Tables)</t>
  </si>
  <si>
    <t>Schedule of Accrued Expenses And Other Liabilities</t>
  </si>
  <si>
    <t>Accrued expenses and other liabilities consist of the following:
September 30,
December 31,
2018
2017
Accrued compensation and related liabilities
$
661,254
$
457,152
Deferred revenue and customer deposits
1,139,681
1,033,845
Warranty reserve
59,270
56,774
Other accrued expenses
107,099
386,206
$
1,967,304
$
1,933,977</t>
  </si>
  <si>
    <t>Stockholders' Equity (Tables)</t>
  </si>
  <si>
    <t>Summary of Stock Option Activity</t>
  </si>
  <si>
    <t>A summary of stock option activity under the plans during the nine month period ended September 30, 2018 is as follows:
Stock Options Outstanding
Number of Shares
Weighted Average Exercise Price
Weighted Average Remaining Contractual Life (in years)
Aggregate Intrinsic Value
Outstanding at January 1, 2018
2,379,444
$
1.00
5.30
$
15,472,456
Granted
113,000
$
3.84
Forfeited / Cancelled
(194,582
)
$
0.88
Exercised
(428,954
)
$
0.86
Outstanding at September 30, 2018
1,868,908
$
1.21
5.56
$
4,703,975
Exercisable at September 30, 2018
1,509,618
$
0.92
4.77
$
4,228,179
Vested and expected to vest at September 30, 2018
1,858,687
$
1.20
5.54
$
4,694,024</t>
  </si>
  <si>
    <t>Schedule of Assumption to Calculate Weighted Average Grant Date Fair Value of Options Grant</t>
  </si>
  <si>
    <t>The following table presents details of the assumptions used to calculate the weighted-average grant date fair value of common stock options granted by the Company during the nine
For the Nine Months Ended September 30,
2018
2017
Expected term (in years)
5.81 - 5.88
5.32 - 5.88
Expected volatility
45.9 - 46.0%
43.5 - 43.8%
Risk-free interest rate
2.71 - 2.76%
1.86 - 2.07%
Weighted average grant date fair value per share
1.80
$
0.85
Grant date fair value of options vested
$
1,387,600
$
1,374,421
Intrinsic value of options exercised
$
1,512,110
$
149,256</t>
  </si>
  <si>
    <t>Schedule of Restricted Stock Unit Activity</t>
  </si>
  <si>
    <t>The Company’s restricted stock unit activity for the nine months ended September 30, 2018 is as follows:
Restricted Stock Units
Number of Shares
Weighted Average Grant Date Fair Value
Unvested at January 1, 2018
-
$
-
Granted
225,000
$
930,200
Vested
(38,751
)
$
(160,258
)
Cancelled
(7,500
)
$
(31,275
)
Unvested at September 30, 2018
178,749
$
738,667</t>
  </si>
  <si>
    <t>Summary of Stock-Based Compensation Expense</t>
  </si>
  <si>
    <t>Stock-based compensation expense for the three and nine month periods ended September 30, 2018 and 2017 was comprised of the following:
For the Three Months Ended September 30,
For the Nine Months Ended September 30,
2018
2017
2018
2017
Stock-based compensation classified as:
Cost of revenue
$
6,595
$
2,821
$
13,058
$
2,821
General and administrative
185,624
27,189
312,065
73,295
Marketing and selling
12,460
6,867
23,275
18,362
Research and development
10,167
6,743
26,582
9,772
$
214,846
$
43,620
$
374,979
$
104,250</t>
  </si>
  <si>
    <t>Schedule of Warrant Activity</t>
  </si>
  <si>
    <t>The following table summarizes the Company’s warrant activity during the nine month period ended September 30, 2018:
Number of Shares
Weighted Average Exercise Price
Warrants outstanding – January 1, 2018
198,996
$
1.11
Warrants granted
380,000
6.00
Warrants exercised
-
-
Warrants outstanding – September 30, 2018
578,996
$
4.32</t>
  </si>
  <si>
    <t>Unaudited Net (Loss) Income  Per Share (Tables)</t>
  </si>
  <si>
    <t>Summary of Basic and Diluted Net (Loss) Income Per Share</t>
  </si>
  <si>
    <t>Basic and diluted net (loss) income per share was calculated as follows for the three and nine month periods ended September 30, 2018 and 2017 (unaudited):
For the Three Months Ended September 30,
For the Nine Months Ended September 30,
2018
2017
2018
2017
Basic and diluted net income (loss) per share attributable to common stockholders:
Numerator:
Net income (loss) attributable to common stockholders
$
1,281,290
$
(119,160
)
$
(1,015,950
)
$
217,296
Denominator:
Weighted average common shares outstanding - basic
13,208,864
5,414,637
12,052,175
5,429,997
Effect of dilutive securities
1,340,490
-
-
4,110,493
Weighted average common shares outstanding - diluted
14,549,354
5,414,637
12,052,175
9,540,490
Net income (loss) per common share attributable to common stockholders:
Basic
$
0.10
$
(0.02
)
$
(0.08
)
$
0.04
Diluted
$
0.09
$
(0.02
)
$
(0.08
)
$
0.02</t>
  </si>
  <si>
    <t>The Company and Basis of Presentation - Additional Information (Details) - USD ($)</t>
  </si>
  <si>
    <t>Aug. 31, 2018</t>
  </si>
  <si>
    <t>Feb. 01, 2018</t>
  </si>
  <si>
    <t>Apr. 30, 2017</t>
  </si>
  <si>
    <t>Jul. 31, 2017</t>
  </si>
  <si>
    <t>Aug. 30, 2018</t>
  </si>
  <si>
    <t>May 31, 2018</t>
  </si>
  <si>
    <t>Apr. 06, 2017</t>
  </si>
  <si>
    <t>Organization Consolidation And Presentation Of Financial Statements [Line Items]</t>
  </si>
  <si>
    <t>Cash paid to acquire businesses</t>
  </si>
  <si>
    <t>Amount owed</t>
  </si>
  <si>
    <t>Delaware</t>
  </si>
  <si>
    <t>Initial Public Offering</t>
  </si>
  <si>
    <t>Common stock sold under public offering</t>
  </si>
  <si>
    <t>Public offering price per share</t>
  </si>
  <si>
    <t>Business acquisition date</t>
  </si>
  <si>
    <t>Aug. 31,
		2018</t>
  </si>
  <si>
    <t>Common stock shares issued, Value</t>
  </si>
  <si>
    <t>Technology and Software License Agreement | Western Digital</t>
  </si>
  <si>
    <t>Consideration paid for assets acquired</t>
  </si>
  <si>
    <t>Receivable for services rendered</t>
  </si>
  <si>
    <t>Servicer payments period</t>
  </si>
  <si>
    <t>3 years</t>
  </si>
  <si>
    <t>Minimum | Technology and Software License Agreement | Western Digital</t>
  </si>
  <si>
    <t>Prospective royalties payable</t>
  </si>
  <si>
    <t>Maximum | Technology and Software License Agreement | Western Digital</t>
  </si>
  <si>
    <t>SkyScale, LLC</t>
  </si>
  <si>
    <t>Member contribution to joint venture</t>
  </si>
  <si>
    <t>Interest received in joint venture</t>
  </si>
  <si>
    <t>50.00%</t>
  </si>
  <si>
    <t>Cash, cash equivalents and receivables</t>
  </si>
  <si>
    <t>Trade accounts payable</t>
  </si>
  <si>
    <t>Members' equity</t>
  </si>
  <si>
    <t>Loaned for operations</t>
  </si>
  <si>
    <t>Interest rate</t>
  </si>
  <si>
    <t>12.00%</t>
  </si>
  <si>
    <t>SkyScale, LLC | Computer-related Equipment and Other Assets</t>
  </si>
  <si>
    <t>Jacoma Investments, LLC</t>
  </si>
  <si>
    <t>Capital contribution from parent</t>
  </si>
  <si>
    <t>Interest received</t>
  </si>
  <si>
    <t>The Company and Basis of Presentation - Schedule of Condensed Operating Results (Details) - USD ($)</t>
  </si>
  <si>
    <t>Other (expense) income</t>
  </si>
  <si>
    <t>Significant Accounting Policies - Additional Information (Details)</t>
  </si>
  <si>
    <t>1 Months Ended</t>
  </si>
  <si>
    <t>12 Months Ended</t>
  </si>
  <si>
    <t>Feb. 28, 2018USD ($)</t>
  </si>
  <si>
    <t>Sep. 30, 2018USD ($)CustomerSupplier$ / shares</t>
  </si>
  <si>
    <t>Sep. 30, 2017USD ($)CustomerSupplier</t>
  </si>
  <si>
    <t>Sep. 30, 2018USD ($)CustomerSupplierReportingUnit$ / shares</t>
  </si>
  <si>
    <t>Dec. 31, 2017USD ($)Customer$ / shares</t>
  </si>
  <si>
    <t>Feb. 01, 2018$ / shares</t>
  </si>
  <si>
    <t>Significant Accounting Policies [Line Items]</t>
  </si>
  <si>
    <t>Maximum basic deposit coverage per owner</t>
  </si>
  <si>
    <t>Aggregate amount of deposits coverage limits excess $250,000</t>
  </si>
  <si>
    <t>Allowance for doubtful accounts receivable</t>
  </si>
  <si>
    <t>Unbilled receivables</t>
  </si>
  <si>
    <t>Number of reporting units | ReportingUnit</t>
  </si>
  <si>
    <t>Goodwill impairment loss</t>
  </si>
  <si>
    <t>Impairment charges of long-lived asset</t>
  </si>
  <si>
    <t>Revenue from product sales</t>
  </si>
  <si>
    <t>Recognized revenue</t>
  </si>
  <si>
    <t>Deferred Revenue</t>
  </si>
  <si>
    <t>Advertising costs</t>
  </si>
  <si>
    <t>Corporate tax rate</t>
  </si>
  <si>
    <t>21.00%</t>
  </si>
  <si>
    <t>Common stock, par value | $ / shares</t>
  </si>
  <si>
    <t>Vendor Managed Inventory Program Agreements</t>
  </si>
  <si>
    <t>Products sold but held in inventory</t>
  </si>
  <si>
    <t>Minimum</t>
  </si>
  <si>
    <t>Estimated useful lives</t>
  </si>
  <si>
    <t>Maximum</t>
  </si>
  <si>
    <t>5 years</t>
  </si>
  <si>
    <t>Percentage of uncertain income tax positions not recognized</t>
  </si>
  <si>
    <t>Net Trade Accounts Receivable | Customer Concentration Risk</t>
  </si>
  <si>
    <t>Concentration risk, number of customers | Customer</t>
  </si>
  <si>
    <t>Concentration risk, percentage</t>
  </si>
  <si>
    <t>78.00%</t>
  </si>
  <si>
    <t>69.00%</t>
  </si>
  <si>
    <t>Sales Revenue, Net | Customer Concentration Risk</t>
  </si>
  <si>
    <t>72.00%</t>
  </si>
  <si>
    <t>48.00%</t>
  </si>
  <si>
    <t>58.00%</t>
  </si>
  <si>
    <t>46.00%</t>
  </si>
  <si>
    <t>Cost of Goods, Total | Supplier Concentration Risk</t>
  </si>
  <si>
    <t>53.00%</t>
  </si>
  <si>
    <t>47.00%</t>
  </si>
  <si>
    <t>Concentration risk, number of suppliers | Supplier</t>
  </si>
  <si>
    <t>Acquisitions - Additional Information (Details)</t>
  </si>
  <si>
    <t>Aug. 31, 2018USD ($)yr$ / sharesshares</t>
  </si>
  <si>
    <t>Jul. 15, 2016USD ($)shares</t>
  </si>
  <si>
    <t>Sep. 30, 2017USD ($)</t>
  </si>
  <si>
    <t>Dec. 31, 2017USD ($)</t>
  </si>
  <si>
    <t>Business Acquisition [Line Items]</t>
  </si>
  <si>
    <t>Amortization expense</t>
  </si>
  <si>
    <t>Mission Technology Group, Inc</t>
  </si>
  <si>
    <t>Jul. 15,
		2016</t>
  </si>
  <si>
    <t>Percentage of shares acquired</t>
  </si>
  <si>
    <t>100.00%</t>
  </si>
  <si>
    <t>Common stock shares issued | shares</t>
  </si>
  <si>
    <t>Services agreement grants, rights and obligations period</t>
  </si>
  <si>
    <t>Services agreement grants, rights and obligations fixed mode of payments</t>
  </si>
  <si>
    <t>quarterly</t>
  </si>
  <si>
    <t>Deferred gain recognized period</t>
  </si>
  <si>
    <t>39 months</t>
  </si>
  <si>
    <t>Ion Software and Services | Revenue</t>
  </si>
  <si>
    <t>Deferred revenue recognized</t>
  </si>
  <si>
    <t>Ion Software and Services | General and Administrative Expenses | Shipping and Storage Fees</t>
  </si>
  <si>
    <t>Costs related to acquisition</t>
  </si>
  <si>
    <t>Share price | $ / shares</t>
  </si>
  <si>
    <t>Business combination fair value assumption equity interest measurement input | yr</t>
  </si>
  <si>
    <t>Other intangible assets</t>
  </si>
  <si>
    <t>Concept Development, Inc. | Discount Rate</t>
  </si>
  <si>
    <t>Business combination fair value assumption equity interest measurement input</t>
  </si>
  <si>
    <t>Concept Development, Inc. | General and Administrative Expenses</t>
  </si>
  <si>
    <t>Acquisition related costs incurred</t>
  </si>
  <si>
    <t>Acquisitions - Schedule of Definite Lived Intangible Assets (Details) - USD ($)</t>
  </si>
  <si>
    <t>Jun. 30, 2018</t>
  </si>
  <si>
    <t>Definite lived intangible assets, Gross</t>
  </si>
  <si>
    <t>Definite lived intangible, Accumulated Amortization</t>
  </si>
  <si>
    <t>Definite lived intangible assets, Net</t>
  </si>
  <si>
    <t>Drawings And Technology</t>
  </si>
  <si>
    <t>Definite lived intangible assets, Expected Life</t>
  </si>
  <si>
    <t>Definite lived intangible assets, Average Remaining Life</t>
  </si>
  <si>
    <t>1 year</t>
  </si>
  <si>
    <t>1 year 6 months</t>
  </si>
  <si>
    <t>Customer-Related Intangible Assets</t>
  </si>
  <si>
    <t>Customer-Related Intangible Assets | Concept Development, Inc.</t>
  </si>
  <si>
    <t>60 months</t>
  </si>
  <si>
    <t>59 months</t>
  </si>
  <si>
    <t>Trademarks, URLs and Other</t>
  </si>
  <si>
    <t>Trade Name | Concept Development, Inc.</t>
  </si>
  <si>
    <t>24 months</t>
  </si>
  <si>
    <t>23 months</t>
  </si>
  <si>
    <t>Non Compete | Concept Development, Inc.</t>
  </si>
  <si>
    <t>36 months</t>
  </si>
  <si>
    <t>35 months</t>
  </si>
  <si>
    <t>Acquisitions - Schedule of Amortization Expense of Definite Lived Intangible Assets (Details) - USD ($)</t>
  </si>
  <si>
    <t>Thereafter</t>
  </si>
  <si>
    <t>Acquisitions - Summary of Allocation of Total Consideration to the Acquired Net Assets (Details) - USD ($)</t>
  </si>
  <si>
    <t>May 09, 2017</t>
  </si>
  <si>
    <t>Equipment at estimated fair value</t>
  </si>
  <si>
    <t>Amount paid</t>
  </si>
  <si>
    <t>Gain on acquisition of equipment to be recognized over the three year contract service period</t>
  </si>
  <si>
    <t>Cash</t>
  </si>
  <si>
    <t>Prepaid expenses</t>
  </si>
  <si>
    <t>Intangibles</t>
  </si>
  <si>
    <t>Accrued expenses</t>
  </si>
  <si>
    <t>Deferred revenue</t>
  </si>
  <si>
    <t>Deferred income taxes</t>
  </si>
  <si>
    <t>Other accrued liabilities</t>
  </si>
  <si>
    <t>Working capital loan</t>
  </si>
  <si>
    <t>Total fair value excluding goodwill</t>
  </si>
  <si>
    <t>Total consideration</t>
  </si>
  <si>
    <t>Concept Development, Inc. | Customer Lists and Relationships</t>
  </si>
  <si>
    <t>Concept Development, Inc. | Trade Name</t>
  </si>
  <si>
    <t>Concept Development, Inc. | Non Compete</t>
  </si>
  <si>
    <t>Acquisitions - Schedule of Unaudited Consolidated Pro Forma Information (Details) - Concept Development, Inc. - USD ($)</t>
  </si>
  <si>
    <t>Revenue</t>
  </si>
  <si>
    <t>Acquisition-related pro forma net (loss) income per share attributable to common stockholders</t>
  </si>
  <si>
    <t>Accounts Receivable - Schedule of Accounts Receivable, Net (Details) - USD ($)</t>
  </si>
  <si>
    <t>Accounts Notes And Loans Receivable [Line Items]</t>
  </si>
  <si>
    <t>Accounts receivable gross</t>
  </si>
  <si>
    <t>Less: allowance for doubtful accounts</t>
  </si>
  <si>
    <t>Accounts receivable, total</t>
  </si>
  <si>
    <t>Unbilled Receivable</t>
  </si>
  <si>
    <t>Accounts Receivable - Additional Information (Details) - USD ($)</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Computers and Computer Equipment</t>
  </si>
  <si>
    <t>Furniture and Office Equipment</t>
  </si>
  <si>
    <t>Manufacturing Equipment and Engineering Tools</t>
  </si>
  <si>
    <t>Leasehold Improvement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Jul. 31, 2016USD ($)Stockholder$ / sharesshares</t>
  </si>
  <si>
    <t>May 31, 2015USD ($)</t>
  </si>
  <si>
    <t>Sep. 30, 2018USD ($)$ / shares</t>
  </si>
  <si>
    <t>Feb. 01, 2018$ / sharesshares</t>
  </si>
  <si>
    <t>Oct. 05, 2017USD ($)</t>
  </si>
  <si>
    <t>Oct. 04, 2017USD ($)</t>
  </si>
  <si>
    <t>Debt Instrument [Line Items]</t>
  </si>
  <si>
    <t>Warrants exercise price | $ / shares</t>
  </si>
  <si>
    <t>Warrants to purchase common stock | shares</t>
  </si>
  <si>
    <t>Warrants</t>
  </si>
  <si>
    <t>Fair value assumptions</t>
  </si>
  <si>
    <t>May 2015 Note</t>
  </si>
  <si>
    <t>Debt instrument, face amount</t>
  </si>
  <si>
    <t>Debt instrument, accrued interest rate</t>
  </si>
  <si>
    <t>3.60%</t>
  </si>
  <si>
    <t>Debt instrument, monthly principal and interest payments</t>
  </si>
  <si>
    <t>Refinanced Note</t>
  </si>
  <si>
    <t>3.80%</t>
  </si>
  <si>
    <t>Debt instrument, maturity date</t>
  </si>
  <si>
    <t>Jul. 31,
		2019</t>
  </si>
  <si>
    <t>July 2016 Note</t>
  </si>
  <si>
    <t>11.00%</t>
  </si>
  <si>
    <t>Jan. 15,
		2019</t>
  </si>
  <si>
    <t>Warrants to purchase common stock percentage equal to original principal</t>
  </si>
  <si>
    <t>20.00%</t>
  </si>
  <si>
    <t>Estimated fair value of warrants</t>
  </si>
  <si>
    <t>July 2016 Note | Warrants | Exercise Price</t>
  </si>
  <si>
    <t>July 2016 Note | Warrants | Contractual Term</t>
  </si>
  <si>
    <t>7 years</t>
  </si>
  <si>
    <t>July 2016 Note | Warrants | Volatility Rate</t>
  </si>
  <si>
    <t>July 2016 Note | Warrants | Dividend Rate</t>
  </si>
  <si>
    <t>July 2016 Note | Warrants | Risk-free Interest Rate</t>
  </si>
  <si>
    <t>July 2016 Related Party Notes</t>
  </si>
  <si>
    <t>Number of stockholders | Stockholder</t>
  </si>
  <si>
    <t>July 2016 Related Party Notes | Warrants | Exercise Price</t>
  </si>
  <si>
    <t>July 2016 Related Party Notes | Warrants | Contractual Term</t>
  </si>
  <si>
    <t>July 2016 Related Party Notes | Warrants | Volatility Rate</t>
  </si>
  <si>
    <t>July 2016 Related Party Notes | Warrants | Dividend Rate</t>
  </si>
  <si>
    <t>July 2016 Related Party Notes | Warrants | Risk-free Interest Rate</t>
  </si>
  <si>
    <t>Revolving Credit Facility</t>
  </si>
  <si>
    <t>Line of credit facility, expiration date</t>
  </si>
  <si>
    <t>Line of credit facility, maximum borrowing capacity</t>
  </si>
  <si>
    <t>Revolving Credit Facility | LIBOR</t>
  </si>
  <si>
    <t>Basis spread on variable rate</t>
  </si>
  <si>
    <t>2.50%</t>
  </si>
  <si>
    <t>3.93%</t>
  </si>
  <si>
    <t>Stockholders' Equity - Additional Information (Details) - USD ($)</t>
  </si>
  <si>
    <t>Feb. 09, 2018</t>
  </si>
  <si>
    <t>Feb. 05, 2018</t>
  </si>
  <si>
    <t>Dec. 13, 2017</t>
  </si>
  <si>
    <t>Oct. 10, 2017</t>
  </si>
  <si>
    <t>Dec. 31, 2015</t>
  </si>
  <si>
    <t>Dec. 31, 2011</t>
  </si>
  <si>
    <t>Nov. 30, 2008</t>
  </si>
  <si>
    <t>Dec. 18, 2017</t>
  </si>
  <si>
    <t>Class Of Stock [Line Items]</t>
  </si>
  <si>
    <t>Preferred stock, conversion basis</t>
  </si>
  <si>
    <t>one-for-one basis</t>
  </si>
  <si>
    <t>Common stock voting rights</t>
  </si>
  <si>
    <t>one vote for each share</t>
  </si>
  <si>
    <t>Gross proceeds from issuance of common stock</t>
  </si>
  <si>
    <t>Warrants to purchase common stock</t>
  </si>
  <si>
    <t>Warrants exercise price</t>
  </si>
  <si>
    <t>Fair value of warrants</t>
  </si>
  <si>
    <t>Description of preferred shares convertible terms</t>
  </si>
  <si>
    <t>Series A Preferred Stock, Series B Preferred Stock, and Series C Preferred Stock (“Preferred Shares”) were convertible at any time at the option of the holder into one share of common stock.</t>
  </si>
  <si>
    <t>Unvested common stock options, net of estimated forfeitures</t>
  </si>
  <si>
    <t>Unearned stock-based compensation expected to be recognized</t>
  </si>
  <si>
    <t>2 years 3 months</t>
  </si>
  <si>
    <t>Ownership interest percentage</t>
  </si>
  <si>
    <t>10.00%</t>
  </si>
  <si>
    <t>Options expiration period date of grant</t>
  </si>
  <si>
    <t>10 years</t>
  </si>
  <si>
    <t>Proceeds from convertible preferred stock to common stock</t>
  </si>
  <si>
    <t>Preferred stock, par value</t>
  </si>
  <si>
    <t>Fair market value of common stock on date of grant</t>
  </si>
  <si>
    <t>110.00%</t>
  </si>
  <si>
    <t>Cashless Exercise of Stock Options</t>
  </si>
  <si>
    <t>Number of common stock issued</t>
  </si>
  <si>
    <t>Restricted Stock Units (RSUs)</t>
  </si>
  <si>
    <t>2 years 14 days</t>
  </si>
  <si>
    <t>Number of Shares, Warrants granted</t>
  </si>
  <si>
    <t>Stock Options</t>
  </si>
  <si>
    <t>Common Stock | Maximum | 2017 Equity Incentive Plan</t>
  </si>
  <si>
    <t>Number of shares issued</t>
  </si>
  <si>
    <t>Common Stock | 2000 Plan</t>
  </si>
  <si>
    <t>Number of shares granted</t>
  </si>
  <si>
    <t>Common Stock | 2011 Plan</t>
  </si>
  <si>
    <t>Shares available for grant</t>
  </si>
  <si>
    <t>Common Stock | 2011 Plan | Maximum</t>
  </si>
  <si>
    <t>Common Stock | 2015 Plan</t>
  </si>
  <si>
    <t>Common Stock | 2015 Plan | Maximum</t>
  </si>
  <si>
    <t>Common Stock | Board of Directors | 2011 Plan</t>
  </si>
  <si>
    <t>Stock options, termination date</t>
  </si>
  <si>
    <t>Oct. 10,
		2017</t>
  </si>
  <si>
    <t>Common Stock | Board of Directors | 2015 Plan</t>
  </si>
  <si>
    <t>Fair value of warrants, volatility rate</t>
  </si>
  <si>
    <t>42.70%</t>
  </si>
  <si>
    <t>Fair value of warrants, dividend rate</t>
  </si>
  <si>
    <t>0.00%</t>
  </si>
  <si>
    <t>Fair value of warrants, risk-free interest rate</t>
  </si>
  <si>
    <t>2.72%</t>
  </si>
  <si>
    <t>Initial Public Offering | Common Stock</t>
  </si>
  <si>
    <t>Share price</t>
  </si>
  <si>
    <t>Net proceeds from issuance of common stock</t>
  </si>
  <si>
    <t>Underwriting discounts and commissions</t>
  </si>
  <si>
    <t>Underwriter offering-related transaction costs</t>
  </si>
  <si>
    <t>Accounting, legal and other fees and costs</t>
  </si>
  <si>
    <t>Warrant expense</t>
  </si>
  <si>
    <t>Over-allotment Option | Common Stock</t>
  </si>
  <si>
    <t>Over-allotment Option | Common Stock | Under Writers</t>
  </si>
  <si>
    <t>Over allotment option to purchase additional shares</t>
  </si>
  <si>
    <t>Over-allotment Option | Common Stock | CEO's Family Trust</t>
  </si>
  <si>
    <t>Series A, Series B, and Series C, Preferred Stock</t>
  </si>
  <si>
    <t>Stock split, conversion ratio</t>
  </si>
  <si>
    <t>Stockholders' Equity - Summary of Stock Option Activity (Details) - Stock Options - USD ($)</t>
  </si>
  <si>
    <t>Share Based Compensation Arrangement By Share Based Payment Award [Line Items]</t>
  </si>
  <si>
    <t>Number of Shares, Outstanding beginning balance</t>
  </si>
  <si>
    <t>Number of Shares, Granted</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Forfeited / Cancell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5 years 6 months 21 days</t>
  </si>
  <si>
    <t>5 years 3 months 18 days</t>
  </si>
  <si>
    <t>Weighted Average Remaining Contractual Life (in years), Exercisable balance</t>
  </si>
  <si>
    <t>4 years 9 months 7 days</t>
  </si>
  <si>
    <t>Weighted Average Remaining Contractual Life (in years), Vested and expected to vest balance</t>
  </si>
  <si>
    <t>5 years 6 months 14 days</t>
  </si>
  <si>
    <t>Aggregate Intrinsic Value, Outstanding balance</t>
  </si>
  <si>
    <t>Aggregate Intrinsic Value, Exercisable balance</t>
  </si>
  <si>
    <t>Aggregate Intrinsic Value, Vested and expected to vest balance</t>
  </si>
  <si>
    <t>Stockholders' Equity - Schedule of Assumption to Calculate Weighted Average Grant Date Fair Value of Options Grant (Details) - Common Stock - USD ($)</t>
  </si>
  <si>
    <t>Expected volatility, minimum</t>
  </si>
  <si>
    <t>45.90%</t>
  </si>
  <si>
    <t>43.50%</t>
  </si>
  <si>
    <t>Expected volatility, maximum</t>
  </si>
  <si>
    <t>43.80%</t>
  </si>
  <si>
    <t>Risk-free interest rate, minimum</t>
  </si>
  <si>
    <t>2.71%</t>
  </si>
  <si>
    <t>1.86%</t>
  </si>
  <si>
    <t>Risk-free interest rate, maximum</t>
  </si>
  <si>
    <t>2.76%</t>
  </si>
  <si>
    <t>2.07%</t>
  </si>
  <si>
    <t>Weighted average grant date fair value per share</t>
  </si>
  <si>
    <t>Grant date fair value of options vested</t>
  </si>
  <si>
    <t>Intrinsic value of options exercised</t>
  </si>
  <si>
    <t>Expected term (in years)</t>
  </si>
  <si>
    <t>5 years 9 months 21 days</t>
  </si>
  <si>
    <t>5 years 3 months 25 days</t>
  </si>
  <si>
    <t>5 years 10 months 17 days</t>
  </si>
  <si>
    <t>Stockholders' Equity - Summary of Restricted Stock Unit Activity (Details) - Restricted Stock Units (RSUs)</t>
  </si>
  <si>
    <t>Sep. 30, 2018USD ($)shares</t>
  </si>
  <si>
    <t>Number of Shares, Granted | shares</t>
  </si>
  <si>
    <t>Number of shares, Vested | shares</t>
  </si>
  <si>
    <t>Number of Shares, Cancelled | shares</t>
  </si>
  <si>
    <t>Number of Shares, Outstanding ending balance | shares</t>
  </si>
  <si>
    <t>Weighted Average Grant Date Fair Value, Granted | $</t>
  </si>
  <si>
    <t>Weighted Average Grant Date Fair Value, Vested | $</t>
  </si>
  <si>
    <t>Weighted Average Grant Date Fair Value, Cancelled | $</t>
  </si>
  <si>
    <t>Weighted Average Grant Date Fair Value, Outstanding ending balance | $</t>
  </si>
  <si>
    <t>Stockholders' Equity - Summary of Stock-Based Compensation Expense (Details) - USD ($)</t>
  </si>
  <si>
    <t>Cost of Revenue</t>
  </si>
  <si>
    <t>General and Administrative</t>
  </si>
  <si>
    <t>Marketing and Selling</t>
  </si>
  <si>
    <t>Research and Development</t>
  </si>
  <si>
    <t>Stockholders' Equity - Schedule of Warrant Activity (Details) - Warrants</t>
  </si>
  <si>
    <t>Sep. 30, 2018$ / sharesshares</t>
  </si>
  <si>
    <t>Number of Shares, Beginning Warrants outstanding | shares</t>
  </si>
  <si>
    <t>Number of Shares, Warrants granted | shares</t>
  </si>
  <si>
    <t>Number of Shares, Ending Warrants outstanding | shares</t>
  </si>
  <si>
    <t>Weighted Average Exercise Price, Beginning Warrant outstanding | $ / shares</t>
  </si>
  <si>
    <t>Weighted Average Exercise Price, Warrant granted | $ / shares</t>
  </si>
  <si>
    <t>Weighted Average Exercise Price, Ending Warrant outstanding | $ / shares</t>
  </si>
  <si>
    <t>Commitments and Contingencies - Additional Information (Details)</t>
  </si>
  <si>
    <t>Sep. 01, 2018ft²</t>
  </si>
  <si>
    <t>Operating Leased Assets [Line Items]</t>
  </si>
  <si>
    <t>Operating lease, rent expense | $</t>
  </si>
  <si>
    <t>Offices, Manufacturing and Warehouse Facilities</t>
  </si>
  <si>
    <t>Operating lease, expiration date</t>
  </si>
  <si>
    <t>Operating lease, renewed for additional years</t>
  </si>
  <si>
    <t>6 years</t>
  </si>
  <si>
    <t>Offices, Manufacturing and Warehouse Facilities | CDI | Irvine, California</t>
  </si>
  <si>
    <t>Operating lease, area | ft²</t>
  </si>
  <si>
    <t>Related Party Transactions - Additional Information (Details) - USD ($)</t>
  </si>
  <si>
    <t>Aug. 01, 2016</t>
  </si>
  <si>
    <t>Related Party Transaction [Line Items]</t>
  </si>
  <si>
    <t>Interest expense on all the related party</t>
  </si>
  <si>
    <t>Website Site Hosting and Other Technology</t>
  </si>
  <si>
    <t>Fees paid to employee</t>
  </si>
  <si>
    <t>Chief Executive Officer Owned Company</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General and Administrative Expenses | Related Law Firm</t>
  </si>
  <si>
    <t>Legal fees</t>
  </si>
  <si>
    <t>Board of Directors</t>
  </si>
  <si>
    <t>Board of directors fees including stock-based Compensation</t>
  </si>
  <si>
    <t>Board of Directors | Selling and Marketing Expense</t>
  </si>
  <si>
    <t>Unaudited Net (Loss) Income Per Share - Summary of Basic and Diluted Net (Loss) Income Per Share (Details) - USD ($)</t>
  </si>
  <si>
    <t>Numerator:</t>
  </si>
  <si>
    <t>Denominator:</t>
  </si>
  <si>
    <t>Weighted average common shares outstanding - basic</t>
  </si>
  <si>
    <t>Effect of dilutive securities</t>
  </si>
  <si>
    <t>Weighted average common shares outstanding - diluted</t>
  </si>
  <si>
    <t>Net income (loss) per common share attributable to common stockholders:</t>
  </si>
  <si>
    <t>Segment and Geographic Information - Additional Information (Details) - Segment</t>
  </si>
  <si>
    <t>Segment Reporting Reconciling Item For Operating Profit Loss From Segment To Consolidated [Line Items]</t>
  </si>
  <si>
    <t>Number of Reportable Segments</t>
  </si>
  <si>
    <t>Customer Concentration Risk | Sales Revenue, Net</t>
  </si>
  <si>
    <t>United Kingdom | Customer Concentration Risk | Sales Revenue, Net</t>
  </si>
  <si>
    <t>49.00%</t>
  </si>
  <si>
    <t>55.00%</t>
  </si>
  <si>
    <t>Subsequent Events - Addtional Informartion (Details)</t>
  </si>
  <si>
    <t>Oct. 31, 2018USD ($)</t>
  </si>
  <si>
    <t>Oct. 31, 2018EUR (€)</t>
  </si>
  <si>
    <t>Oct. 03, 2018$ / sharesshares</t>
  </si>
  <si>
    <t>Dec. 31, 2017$ / shares</t>
  </si>
  <si>
    <t>Subsequent Event [Line Items]</t>
  </si>
  <si>
    <t>Common stock par value authorized for share based compensation</t>
  </si>
  <si>
    <t>Cash paid to acquire businesses | $</t>
  </si>
  <si>
    <t>Subsequent Event</t>
  </si>
  <si>
    <t>Common stock shares authorized for share based compensation | shares</t>
  </si>
  <si>
    <t>Subsequent Event | Bressner Technologies GmbH</t>
  </si>
  <si>
    <t>Common stock shares issued, Value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40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14184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93</v>
      </c>
    </row>
    <row r="4" spans="1:2">
      <c r="A4" s="4" t="s">
        <v>150</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057228</v>
      </c>
      <c r="C3" s="7" t="n">
        <v>185717</v>
      </c>
    </row>
    <row r="4" spans="1:3">
      <c r="A4" s="4" t="s">
        <v>32</v>
      </c>
      <c r="B4" s="5" t="n">
        <v>8078307</v>
      </c>
      <c r="C4" s="5" t="n">
        <v>5192730</v>
      </c>
    </row>
    <row r="5" spans="1:3">
      <c r="A5" s="4" t="s">
        <v>33</v>
      </c>
      <c r="B5" s="5" t="n">
        <v>3408911</v>
      </c>
      <c r="C5" s="5" t="n">
        <v>3696330</v>
      </c>
    </row>
    <row r="6" spans="1:3">
      <c r="A6" s="4" t="s">
        <v>34</v>
      </c>
      <c r="B6" s="5" t="n">
        <v>426286</v>
      </c>
      <c r="C6" s="5" t="n">
        <v>978428</v>
      </c>
    </row>
    <row r="7" spans="1:3">
      <c r="A7" s="4" t="s">
        <v>35</v>
      </c>
      <c r="B7" s="5" t="n">
        <v>18970732</v>
      </c>
      <c r="C7" s="5" t="n">
        <v>10053205</v>
      </c>
    </row>
    <row r="8" spans="1:3">
      <c r="A8" s="4" t="s">
        <v>36</v>
      </c>
      <c r="B8" s="5" t="n">
        <v>1556941</v>
      </c>
      <c r="C8" s="5" t="n">
        <v>1581814</v>
      </c>
    </row>
    <row r="9" spans="1:3">
      <c r="A9" s="4" t="s">
        <v>37</v>
      </c>
      <c r="B9" s="5" t="n">
        <v>49966</v>
      </c>
      <c r="C9" s="5" t="n">
        <v>31215</v>
      </c>
    </row>
    <row r="10" spans="1:3">
      <c r="A10" s="4" t="s">
        <v>38</v>
      </c>
      <c r="B10" s="5" t="n">
        <v>1672670</v>
      </c>
      <c r="C10" s="5" t="n">
        <v>1318447</v>
      </c>
    </row>
    <row r="11" spans="1:3">
      <c r="A11" s="4" t="s">
        <v>39</v>
      </c>
      <c r="B11" s="5" t="n">
        <v>6461253</v>
      </c>
      <c r="C11" s="5" t="n">
        <v>3324128</v>
      </c>
    </row>
    <row r="12" spans="1:3">
      <c r="A12" s="4" t="s">
        <v>40</v>
      </c>
      <c r="B12" s="5" t="n">
        <v>2048202</v>
      </c>
      <c r="C12" s="5" t="n">
        <v>608405</v>
      </c>
    </row>
    <row r="13" spans="1:3">
      <c r="A13" s="4" t="s">
        <v>41</v>
      </c>
      <c r="B13" s="5" t="n">
        <v>30759764</v>
      </c>
      <c r="C13" s="5" t="n">
        <v>16917214</v>
      </c>
    </row>
    <row r="14" spans="1:3">
      <c r="A14" s="3" t="s">
        <v>42</v>
      </c>
    </row>
    <row r="15" spans="1:3">
      <c r="A15" s="4" t="s">
        <v>43</v>
      </c>
      <c r="B15" s="5" t="n">
        <v>2462080</v>
      </c>
      <c r="C15" s="5" t="n">
        <v>3904613</v>
      </c>
    </row>
    <row r="16" spans="1:3">
      <c r="A16" s="4" t="s">
        <v>44</v>
      </c>
      <c r="B16" s="5" t="n">
        <v>1967304</v>
      </c>
      <c r="C16" s="5" t="n">
        <v>1933977</v>
      </c>
    </row>
    <row r="17" spans="1:3">
      <c r="A17" s="4" t="s">
        <v>45</v>
      </c>
      <c r="C17" s="5" t="n">
        <v>3334508</v>
      </c>
    </row>
    <row r="18" spans="1:3">
      <c r="A18" s="4" t="s">
        <v>46</v>
      </c>
      <c r="C18" s="5" t="n">
        <v>136303</v>
      </c>
    </row>
    <row r="19" spans="1:3">
      <c r="A19" s="4" t="s">
        <v>47</v>
      </c>
      <c r="C19" s="5" t="n">
        <v>640079</v>
      </c>
    </row>
    <row r="20" spans="1:3">
      <c r="A20" s="4" t="s">
        <v>48</v>
      </c>
      <c r="B20" s="5" t="n">
        <v>4429384</v>
      </c>
      <c r="C20" s="5" t="n">
        <v>9949480</v>
      </c>
    </row>
    <row r="21" spans="1:3">
      <c r="A21" s="4" t="s">
        <v>49</v>
      </c>
      <c r="C21" s="5" t="n">
        <v>12696</v>
      </c>
    </row>
    <row r="22" spans="1:3">
      <c r="A22" s="4" t="s">
        <v>50</v>
      </c>
      <c r="C22" s="5" t="n">
        <v>335267</v>
      </c>
    </row>
    <row r="23" spans="1:3">
      <c r="A23" s="4" t="s">
        <v>51</v>
      </c>
      <c r="B23" s="5" t="n">
        <v>4429384</v>
      </c>
      <c r="C23" s="5" t="n">
        <v>10297443</v>
      </c>
    </row>
    <row r="24" spans="1:3">
      <c r="A24" s="4" t="s">
        <v>52</v>
      </c>
      <c r="B24" s="4" t="s">
        <v>53</v>
      </c>
      <c r="C24" s="4" t="s">
        <v>53</v>
      </c>
    </row>
    <row r="25" spans="1:3">
      <c r="A25" s="3" t="s">
        <v>54</v>
      </c>
    </row>
    <row r="26" spans="1:3">
      <c r="A26" s="4" t="s">
        <v>55</v>
      </c>
      <c r="B26" s="5" t="n">
        <v>1407</v>
      </c>
      <c r="C26" s="5" t="n">
        <v>551</v>
      </c>
    </row>
    <row r="27" spans="1:3">
      <c r="A27" s="4" t="s">
        <v>56</v>
      </c>
      <c r="B27" s="5" t="n">
        <v>26995705</v>
      </c>
      <c r="C27" s="5" t="n">
        <v>3484428</v>
      </c>
    </row>
    <row r="28" spans="1:3">
      <c r="A28" s="4" t="s">
        <v>57</v>
      </c>
      <c r="B28" s="5" t="n">
        <v>67795</v>
      </c>
      <c r="C28" s="5" t="n">
        <v>436842</v>
      </c>
    </row>
    <row r="29" spans="1:3">
      <c r="A29" s="4" t="s">
        <v>58</v>
      </c>
      <c r="B29" s="5" t="n">
        <v>-734527</v>
      </c>
      <c r="C29" s="5" t="n">
        <v>281423</v>
      </c>
    </row>
    <row r="30" spans="1:3">
      <c r="A30" s="4" t="s">
        <v>59</v>
      </c>
      <c r="B30" s="5" t="n">
        <v>26330380</v>
      </c>
      <c r="C30" s="5" t="n">
        <v>6619771</v>
      </c>
    </row>
    <row r="31" spans="1:3">
      <c r="A31" s="4" t="s">
        <v>60</v>
      </c>
      <c r="B31" s="7" t="n">
        <v>30759764</v>
      </c>
      <c r="C31" s="5" t="n">
        <v>16917214</v>
      </c>
    </row>
    <row r="32" spans="1:3">
      <c r="A32" s="4" t="s">
        <v>61</v>
      </c>
    </row>
    <row r="33" spans="1:3">
      <c r="A33" s="3" t="s">
        <v>54</v>
      </c>
    </row>
    <row r="34" spans="1:3">
      <c r="A34" s="4" t="s">
        <v>62</v>
      </c>
      <c r="C34" s="5" t="n">
        <v>1604101</v>
      </c>
    </row>
    <row r="35" spans="1:3">
      <c r="A35" s="4" t="s">
        <v>63</v>
      </c>
    </row>
    <row r="36" spans="1:3">
      <c r="A36" s="3" t="s">
        <v>54</v>
      </c>
    </row>
    <row r="37" spans="1:3">
      <c r="A37" s="4" t="s">
        <v>62</v>
      </c>
      <c r="C37" s="5" t="n">
        <v>697996</v>
      </c>
    </row>
    <row r="38" spans="1:3">
      <c r="A38" s="4" t="s">
        <v>64</v>
      </c>
    </row>
    <row r="39" spans="1:3">
      <c r="A39" s="3" t="s">
        <v>54</v>
      </c>
    </row>
    <row r="40" spans="1:3">
      <c r="A40" s="4" t="s">
        <v>62</v>
      </c>
      <c r="C40" s="7" t="n">
        <v>114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90</v>
      </c>
      <c r="B10" s="4" t="s">
        <v>241</v>
      </c>
    </row>
    <row r="11" spans="1:2">
      <c r="A11" s="4" t="s">
        <v>150</v>
      </c>
      <c r="B11" s="4" t="s">
        <v>242</v>
      </c>
    </row>
    <row r="12" spans="1:2">
      <c r="A12" s="4" t="s">
        <v>195</v>
      </c>
      <c r="B12" s="4" t="s">
        <v>243</v>
      </c>
    </row>
    <row r="13" spans="1:2">
      <c r="A13" s="4" t="s">
        <v>39</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row>
    <row r="6" spans="1:2">
      <c r="A6" s="4" t="s">
        <v>279</v>
      </c>
      <c r="B6" s="4" t="s">
        <v>284</v>
      </c>
    </row>
    <row r="7" spans="1:2">
      <c r="A7" s="4" t="s">
        <v>281</v>
      </c>
      <c r="B7" s="4" t="s">
        <v>285</v>
      </c>
    </row>
    <row r="8" spans="1:2">
      <c r="A8" s="4" t="s">
        <v>286</v>
      </c>
      <c r="B8" s="4" t="s">
        <v>287</v>
      </c>
    </row>
    <row r="9" spans="1:2">
      <c r="A9" s="4" t="s">
        <v>288</v>
      </c>
      <c r="B9" s="4" t="s">
        <v>289</v>
      </c>
    </row>
    <row r="10" spans="1:2">
      <c r="A10" s="4" t="s">
        <v>290</v>
      </c>
    </row>
    <row r="11" spans="1:2">
      <c r="A11" s="4" t="s">
        <v>286</v>
      </c>
      <c r="B11"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9</v>
      </c>
    </row>
    <row r="2" spans="1:3">
      <c r="A2" s="4" t="s">
        <v>66</v>
      </c>
      <c r="B2" s="7" t="n">
        <v>0</v>
      </c>
      <c r="C2" s="7" t="n">
        <v>13905</v>
      </c>
    </row>
    <row r="3" spans="1:3">
      <c r="A3" s="4" t="s">
        <v>67</v>
      </c>
      <c r="B3" s="5" t="n">
        <v>0</v>
      </c>
      <c r="C3" s="5" t="n">
        <v>9932</v>
      </c>
    </row>
    <row r="4" spans="1:3">
      <c r="A4" s="4" t="s">
        <v>68</v>
      </c>
      <c r="B4" s="5" t="n">
        <v>0</v>
      </c>
      <c r="C4" s="5" t="n">
        <v>579</v>
      </c>
    </row>
    <row r="5" spans="1:3">
      <c r="A5" s="4" t="s">
        <v>69</v>
      </c>
      <c r="B5" s="7" t="n">
        <v>0</v>
      </c>
      <c r="C5" s="7" t="n">
        <v>414</v>
      </c>
    </row>
    <row r="6" spans="1:3">
      <c r="A6" s="4" t="s">
        <v>70</v>
      </c>
      <c r="B6" s="5" t="n">
        <v>10000000</v>
      </c>
    </row>
    <row r="7" spans="1:3">
      <c r="A7" s="4" t="s">
        <v>71</v>
      </c>
      <c r="B7" s="8" t="n">
        <v>0.0001</v>
      </c>
      <c r="C7" s="8" t="n">
        <v>0.0001</v>
      </c>
    </row>
    <row r="8" spans="1:3">
      <c r="A8" s="4" t="s">
        <v>72</v>
      </c>
      <c r="B8" s="5" t="n">
        <v>50000000</v>
      </c>
      <c r="C8" s="5" t="n">
        <v>50000000</v>
      </c>
    </row>
    <row r="9" spans="1:3">
      <c r="A9" s="4" t="s">
        <v>73</v>
      </c>
      <c r="B9" s="5" t="n">
        <v>14073234</v>
      </c>
      <c r="C9" s="5" t="n">
        <v>5514917</v>
      </c>
    </row>
    <row r="10" spans="1:3">
      <c r="A10" s="4" t="s">
        <v>74</v>
      </c>
      <c r="B10" s="5" t="n">
        <v>14073234</v>
      </c>
      <c r="C10" s="5" t="n">
        <v>5514917</v>
      </c>
    </row>
    <row r="11" spans="1:3">
      <c r="A11" s="4" t="s">
        <v>61</v>
      </c>
    </row>
    <row r="12" spans="1:3">
      <c r="A12" s="4" t="s">
        <v>75</v>
      </c>
      <c r="B12" s="4" t="s">
        <v>53</v>
      </c>
      <c r="C12" s="4" t="s">
        <v>53</v>
      </c>
    </row>
    <row r="13" spans="1:3">
      <c r="A13" s="4" t="s">
        <v>70</v>
      </c>
      <c r="C13" s="5" t="n">
        <v>2000000</v>
      </c>
    </row>
    <row r="14" spans="1:3">
      <c r="A14" s="4" t="s">
        <v>76</v>
      </c>
      <c r="B14" s="5" t="n">
        <v>0</v>
      </c>
      <c r="C14" s="5" t="n">
        <v>1087006</v>
      </c>
    </row>
    <row r="15" spans="1:3">
      <c r="A15" s="4" t="s">
        <v>77</v>
      </c>
      <c r="B15" s="5" t="n">
        <v>0</v>
      </c>
      <c r="C15" s="5" t="n">
        <v>1087006</v>
      </c>
    </row>
    <row r="16" spans="1:3">
      <c r="A16" s="4" t="s">
        <v>78</v>
      </c>
      <c r="C16" s="7" t="n">
        <v>1630508</v>
      </c>
    </row>
    <row r="17" spans="1:3">
      <c r="A17" s="4" t="s">
        <v>63</v>
      </c>
    </row>
    <row r="18" spans="1:3">
      <c r="A18" s="4" t="s">
        <v>75</v>
      </c>
      <c r="B18" s="4" t="s">
        <v>53</v>
      </c>
      <c r="C18" s="4" t="s">
        <v>53</v>
      </c>
    </row>
    <row r="19" spans="1:3">
      <c r="A19" s="4" t="s">
        <v>70</v>
      </c>
      <c r="C19" s="5" t="n">
        <v>1500000</v>
      </c>
    </row>
    <row r="20" spans="1:3">
      <c r="A20" s="4" t="s">
        <v>76</v>
      </c>
      <c r="B20" s="5" t="n">
        <v>0</v>
      </c>
      <c r="C20" s="5" t="n">
        <v>1450000</v>
      </c>
    </row>
    <row r="21" spans="1:3">
      <c r="A21" s="4" t="s">
        <v>77</v>
      </c>
      <c r="B21" s="5" t="n">
        <v>0</v>
      </c>
      <c r="C21" s="5" t="n">
        <v>1450000</v>
      </c>
    </row>
    <row r="22" spans="1:3">
      <c r="A22" s="4" t="s">
        <v>78</v>
      </c>
      <c r="C22" s="7" t="n">
        <v>725000</v>
      </c>
    </row>
    <row r="23" spans="1:3">
      <c r="A23" s="4" t="s">
        <v>64</v>
      </c>
    </row>
    <row r="24" spans="1:3">
      <c r="A24" s="4" t="s">
        <v>75</v>
      </c>
      <c r="B24" s="4" t="s">
        <v>53</v>
      </c>
      <c r="C24" s="4" t="s">
        <v>53</v>
      </c>
    </row>
    <row r="25" spans="1:3">
      <c r="A25" s="4" t="s">
        <v>70</v>
      </c>
      <c r="C25" s="5" t="n">
        <v>500000</v>
      </c>
    </row>
    <row r="26" spans="1:3">
      <c r="A26" s="4" t="s">
        <v>76</v>
      </c>
      <c r="B26" s="5" t="n">
        <v>0</v>
      </c>
      <c r="C26" s="5" t="n">
        <v>500000</v>
      </c>
    </row>
    <row r="27" spans="1:3">
      <c r="A27" s="4" t="s">
        <v>77</v>
      </c>
      <c r="B27" s="5" t="n">
        <v>0</v>
      </c>
      <c r="C27" s="5" t="n">
        <v>500000</v>
      </c>
    </row>
    <row r="28" spans="1:3">
      <c r="A28" s="4" t="s">
        <v>78</v>
      </c>
      <c r="C28" s="7"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18</v>
      </c>
      <c r="B1" s="2" t="s">
        <v>319</v>
      </c>
      <c r="C1" s="2" t="s">
        <v>320</v>
      </c>
      <c r="D1" s="2" t="s">
        <v>321</v>
      </c>
      <c r="E1" s="2" t="s">
        <v>322</v>
      </c>
      <c r="F1" s="2" t="s">
        <v>2</v>
      </c>
      <c r="G1" s="2" t="s">
        <v>323</v>
      </c>
      <c r="H1" s="2" t="s">
        <v>324</v>
      </c>
      <c r="I1" s="2" t="s">
        <v>29</v>
      </c>
      <c r="J1" s="2" t="s">
        <v>325</v>
      </c>
    </row>
    <row r="2" spans="1:10">
      <c r="A2" s="3" t="s">
        <v>326</v>
      </c>
    </row>
    <row r="3" spans="1:10">
      <c r="A3" s="4" t="s">
        <v>327</v>
      </c>
      <c r="F3" s="7" t="n">
        <v>646759</v>
      </c>
    </row>
    <row r="4" spans="1:10">
      <c r="A4" s="4" t="s">
        <v>71</v>
      </c>
      <c r="F4" s="8" t="n">
        <v>0.0001</v>
      </c>
      <c r="I4" s="8" t="n">
        <v>0.0001</v>
      </c>
    </row>
    <row r="5" spans="1:10">
      <c r="A5" s="4" t="s">
        <v>36</v>
      </c>
      <c r="F5" s="7" t="n">
        <v>1556941</v>
      </c>
      <c r="I5" s="7" t="n">
        <v>1581814</v>
      </c>
    </row>
    <row r="6" spans="1:10">
      <c r="A6" s="4" t="s">
        <v>50</v>
      </c>
      <c r="I6" s="5" t="n">
        <v>335267</v>
      </c>
    </row>
    <row r="7" spans="1:10">
      <c r="A7" s="4" t="s">
        <v>328</v>
      </c>
      <c r="F7" s="7" t="n">
        <v>4429384</v>
      </c>
      <c r="I7" s="7" t="n">
        <v>10297443</v>
      </c>
    </row>
    <row r="8" spans="1:10">
      <c r="A8" s="4" t="s">
        <v>329</v>
      </c>
    </row>
    <row r="9" spans="1:10">
      <c r="A9" s="3" t="s">
        <v>326</v>
      </c>
    </row>
    <row r="10" spans="1:10">
      <c r="A10" s="4" t="s">
        <v>71</v>
      </c>
      <c r="F10" s="8" t="n">
        <v>0.0001</v>
      </c>
    </row>
    <row r="11" spans="1:10">
      <c r="A11" s="4" t="s">
        <v>330</v>
      </c>
    </row>
    <row r="12" spans="1:10">
      <c r="A12" s="3" t="s">
        <v>326</v>
      </c>
    </row>
    <row r="13" spans="1:10">
      <c r="A13" s="4" t="s">
        <v>331</v>
      </c>
      <c r="C13" s="5" t="n">
        <v>3800000</v>
      </c>
    </row>
    <row r="14" spans="1:10">
      <c r="A14" s="4" t="s">
        <v>332</v>
      </c>
      <c r="C14" s="7" t="n">
        <v>5</v>
      </c>
    </row>
    <row r="15" spans="1:10">
      <c r="A15" s="4" t="s">
        <v>283</v>
      </c>
    </row>
    <row r="16" spans="1:10">
      <c r="A16" s="3" t="s">
        <v>326</v>
      </c>
    </row>
    <row r="17" spans="1:10">
      <c r="A17" s="4" t="s">
        <v>333</v>
      </c>
      <c r="B17" s="4" t="s">
        <v>334</v>
      </c>
    </row>
    <row r="18" spans="1:10">
      <c r="A18" s="4" t="s">
        <v>327</v>
      </c>
      <c r="B18" s="7" t="n">
        <v>646759</v>
      </c>
    </row>
    <row r="19" spans="1:10">
      <c r="A19" s="4" t="s">
        <v>335</v>
      </c>
      <c r="B19" s="7" t="n">
        <v>4194673</v>
      </c>
    </row>
    <row r="20" spans="1:10">
      <c r="A20" s="4" t="s">
        <v>336</v>
      </c>
    </row>
    <row r="21" spans="1:10">
      <c r="A21" s="3" t="s">
        <v>326</v>
      </c>
    </row>
    <row r="22" spans="1:10">
      <c r="A22" s="4" t="s">
        <v>337</v>
      </c>
      <c r="E22" s="7" t="n">
        <v>67000</v>
      </c>
    </row>
    <row r="23" spans="1:10">
      <c r="A23" s="4" t="s">
        <v>338</v>
      </c>
      <c r="E23" s="7" t="n">
        <v>1400000</v>
      </c>
    </row>
    <row r="24" spans="1:10">
      <c r="A24" s="4" t="s">
        <v>339</v>
      </c>
      <c r="E24" s="4" t="s">
        <v>340</v>
      </c>
    </row>
    <row r="25" spans="1:10">
      <c r="A25" s="4" t="s">
        <v>341</v>
      </c>
    </row>
    <row r="26" spans="1:10">
      <c r="A26" s="3" t="s">
        <v>326</v>
      </c>
    </row>
    <row r="27" spans="1:10">
      <c r="A27" s="4" t="s">
        <v>342</v>
      </c>
      <c r="E27" s="7" t="n">
        <v>2500</v>
      </c>
    </row>
    <row r="28" spans="1:10">
      <c r="A28" s="4" t="s">
        <v>343</v>
      </c>
    </row>
    <row r="29" spans="1:10">
      <c r="A29" s="3" t="s">
        <v>326</v>
      </c>
    </row>
    <row r="30" spans="1:10">
      <c r="A30" s="4" t="s">
        <v>342</v>
      </c>
      <c r="E30" s="7" t="n">
        <v>5000</v>
      </c>
    </row>
    <row r="31" spans="1:10">
      <c r="A31" s="4" t="s">
        <v>344</v>
      </c>
    </row>
    <row r="32" spans="1:10">
      <c r="A32" s="3" t="s">
        <v>326</v>
      </c>
    </row>
    <row r="33" spans="1:10">
      <c r="A33" s="4" t="s">
        <v>345</v>
      </c>
      <c r="D33" s="7" t="n">
        <v>750000</v>
      </c>
    </row>
    <row r="34" spans="1:10">
      <c r="A34" s="4" t="s">
        <v>346</v>
      </c>
      <c r="D34" s="4" t="s">
        <v>347</v>
      </c>
    </row>
    <row r="35" spans="1:10">
      <c r="A35" s="4" t="s">
        <v>348</v>
      </c>
      <c r="F35" s="7" t="n">
        <v>127218</v>
      </c>
    </row>
    <row r="36" spans="1:10">
      <c r="A36" s="4" t="s">
        <v>349</v>
      </c>
      <c r="F36" s="5" t="n">
        <v>135444</v>
      </c>
    </row>
    <row r="37" spans="1:10">
      <c r="A37" s="4" t="s">
        <v>50</v>
      </c>
      <c r="F37" s="5" t="n">
        <v>465099</v>
      </c>
    </row>
    <row r="38" spans="1:10">
      <c r="A38" s="4" t="s">
        <v>350</v>
      </c>
      <c r="F38" s="5" t="n">
        <v>135590</v>
      </c>
    </row>
    <row r="39" spans="1:10">
      <c r="A39" s="4" t="s">
        <v>351</v>
      </c>
      <c r="G39" s="7" t="n">
        <v>300000</v>
      </c>
      <c r="H39" s="7" t="n">
        <v>300000</v>
      </c>
    </row>
    <row r="40" spans="1:10">
      <c r="A40" s="4" t="s">
        <v>352</v>
      </c>
      <c r="H40" s="4" t="s">
        <v>353</v>
      </c>
    </row>
    <row r="41" spans="1:10">
      <c r="A41" s="4" t="s">
        <v>328</v>
      </c>
      <c r="F41" s="5" t="n">
        <v>465099</v>
      </c>
    </row>
    <row r="42" spans="1:10">
      <c r="A42" s="4" t="s">
        <v>354</v>
      </c>
    </row>
    <row r="43" spans="1:10">
      <c r="A43" s="3" t="s">
        <v>326</v>
      </c>
    </row>
    <row r="44" spans="1:10">
      <c r="A44" s="4" t="s">
        <v>36</v>
      </c>
      <c r="F44" s="7" t="n">
        <v>608915</v>
      </c>
    </row>
    <row r="45" spans="1:10">
      <c r="A45" s="4" t="s">
        <v>355</v>
      </c>
    </row>
    <row r="46" spans="1:10">
      <c r="A46" s="3" t="s">
        <v>326</v>
      </c>
    </row>
    <row r="47" spans="1:10">
      <c r="A47" s="4" t="s">
        <v>345</v>
      </c>
      <c r="J47" s="7" t="n">
        <v>750000</v>
      </c>
    </row>
    <row r="48" spans="1:10">
      <c r="A48" s="4" t="s">
        <v>346</v>
      </c>
      <c r="J48" s="4" t="s">
        <v>347</v>
      </c>
    </row>
    <row r="49" spans="1:10">
      <c r="A49" s="4" t="s">
        <v>17</v>
      </c>
    </row>
    <row r="50" spans="1:10">
      <c r="A50" s="3" t="s">
        <v>326</v>
      </c>
    </row>
    <row r="51" spans="1:10">
      <c r="A51" s="4" t="s">
        <v>356</v>
      </c>
      <c r="J51" s="7" t="n">
        <v>750000</v>
      </c>
    </row>
    <row r="52" spans="1:10">
      <c r="A52" s="4" t="s">
        <v>357</v>
      </c>
      <c r="J52" s="4" t="s">
        <v>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326</v>
      </c>
    </row>
    <row r="4" spans="1:5">
      <c r="A4" s="4" t="s">
        <v>83</v>
      </c>
      <c r="B4" s="7" t="n">
        <v>9633338</v>
      </c>
      <c r="C4" s="7" t="n">
        <v>6660614</v>
      </c>
      <c r="D4" s="7" t="n">
        <v>22645715</v>
      </c>
      <c r="E4" s="7" t="n">
        <v>20485376</v>
      </c>
    </row>
    <row r="5" spans="1:5">
      <c r="A5" s="4" t="s">
        <v>84</v>
      </c>
      <c r="B5" s="5" t="n">
        <v>6463227</v>
      </c>
      <c r="C5" s="5" t="n">
        <v>4669947</v>
      </c>
      <c r="D5" s="5" t="n">
        <v>15622557</v>
      </c>
      <c r="E5" s="5" t="n">
        <v>13770177</v>
      </c>
    </row>
    <row r="6" spans="1:5">
      <c r="A6" s="4" t="s">
        <v>85</v>
      </c>
      <c r="B6" s="5" t="n">
        <v>3170111</v>
      </c>
      <c r="C6" s="5" t="n">
        <v>1990667</v>
      </c>
      <c r="D6" s="5" t="n">
        <v>7023158</v>
      </c>
      <c r="E6" s="5" t="n">
        <v>6715199</v>
      </c>
    </row>
    <row r="7" spans="1:5">
      <c r="A7" s="3" t="s">
        <v>86</v>
      </c>
    </row>
    <row r="8" spans="1:5">
      <c r="A8" s="4" t="s">
        <v>87</v>
      </c>
      <c r="B8" s="5" t="n">
        <v>1558930</v>
      </c>
      <c r="C8" s="5" t="n">
        <v>893554</v>
      </c>
      <c r="D8" s="5" t="n">
        <v>3729530</v>
      </c>
      <c r="E8" s="5" t="n">
        <v>2549084</v>
      </c>
    </row>
    <row r="9" spans="1:5">
      <c r="A9" s="4" t="s">
        <v>88</v>
      </c>
      <c r="B9" s="5" t="n">
        <v>996495</v>
      </c>
      <c r="C9" s="5" t="n">
        <v>682042</v>
      </c>
      <c r="D9" s="5" t="n">
        <v>2567984</v>
      </c>
      <c r="E9" s="5" t="n">
        <v>2140858</v>
      </c>
    </row>
    <row r="10" spans="1:5">
      <c r="A10" s="4" t="s">
        <v>90</v>
      </c>
      <c r="B10" s="5" t="n">
        <v>3450169</v>
      </c>
      <c r="C10" s="5" t="n">
        <v>2126666</v>
      </c>
      <c r="D10" s="5" t="n">
        <v>9123663</v>
      </c>
      <c r="E10" s="5" t="n">
        <v>6433995</v>
      </c>
    </row>
    <row r="11" spans="1:5">
      <c r="A11" s="4" t="s">
        <v>91</v>
      </c>
      <c r="B11" s="5" t="n">
        <v>-280058</v>
      </c>
      <c r="C11" s="5" t="n">
        <v>-135999</v>
      </c>
      <c r="D11" s="5" t="n">
        <v>-2100505</v>
      </c>
      <c r="E11" s="5" t="n">
        <v>281204</v>
      </c>
    </row>
    <row r="12" spans="1:5">
      <c r="A12" s="4" t="s">
        <v>359</v>
      </c>
      <c r="B12" s="5" t="n">
        <v>-25519</v>
      </c>
      <c r="C12" s="5" t="n">
        <v>9771</v>
      </c>
      <c r="D12" s="5" t="n">
        <v>96520</v>
      </c>
      <c r="E12" s="5" t="n">
        <v>8609</v>
      </c>
    </row>
    <row r="13" spans="1:5">
      <c r="A13" s="4" t="s">
        <v>98</v>
      </c>
      <c r="B13" s="5" t="n">
        <v>1141824</v>
      </c>
      <c r="C13" s="5" t="n">
        <v>-201742</v>
      </c>
      <c r="D13" s="5" t="n">
        <v>-1384997</v>
      </c>
      <c r="E13" s="5" t="n">
        <v>12188</v>
      </c>
    </row>
    <row r="14" spans="1:5">
      <c r="A14" s="4" t="s">
        <v>344</v>
      </c>
    </row>
    <row r="15" spans="1:5">
      <c r="A15" s="3" t="s">
        <v>326</v>
      </c>
    </row>
    <row r="16" spans="1:5">
      <c r="A16" s="4" t="s">
        <v>83</v>
      </c>
      <c r="C16" s="5" t="n">
        <v>7129</v>
      </c>
      <c r="D16" s="5" t="n">
        <v>139053</v>
      </c>
      <c r="E16" s="5" t="n">
        <v>8200</v>
      </c>
    </row>
    <row r="17" spans="1:5">
      <c r="A17" s="4" t="s">
        <v>84</v>
      </c>
      <c r="B17" s="5" t="n">
        <v>179755</v>
      </c>
      <c r="D17" s="5" t="n">
        <v>495470</v>
      </c>
    </row>
    <row r="18" spans="1:5">
      <c r="A18" s="4" t="s">
        <v>85</v>
      </c>
      <c r="B18" s="5" t="n">
        <v>-179755</v>
      </c>
      <c r="C18" s="5" t="n">
        <v>7129</v>
      </c>
      <c r="D18" s="5" t="n">
        <v>-356417</v>
      </c>
      <c r="E18" s="5" t="n">
        <v>8200</v>
      </c>
    </row>
    <row r="19" spans="1:5">
      <c r="A19" s="3" t="s">
        <v>86</v>
      </c>
    </row>
    <row r="20" spans="1:5">
      <c r="A20" s="4" t="s">
        <v>87</v>
      </c>
      <c r="B20" s="5" t="n">
        <v>67902</v>
      </c>
      <c r="C20" s="5" t="n">
        <v>158158</v>
      </c>
      <c r="D20" s="5" t="n">
        <v>290114</v>
      </c>
      <c r="E20" s="5" t="n">
        <v>382773</v>
      </c>
    </row>
    <row r="21" spans="1:5">
      <c r="A21" s="4" t="s">
        <v>88</v>
      </c>
      <c r="B21" s="5" t="n">
        <v>28209</v>
      </c>
      <c r="C21" s="5" t="n">
        <v>14135</v>
      </c>
      <c r="D21" s="5" t="n">
        <v>105965</v>
      </c>
      <c r="E21" s="5" t="n">
        <v>35643</v>
      </c>
    </row>
    <row r="22" spans="1:5">
      <c r="A22" s="4" t="s">
        <v>90</v>
      </c>
      <c r="B22" s="5" t="n">
        <v>96111</v>
      </c>
      <c r="C22" s="5" t="n">
        <v>172293</v>
      </c>
      <c r="D22" s="5" t="n">
        <v>396079</v>
      </c>
      <c r="E22" s="5" t="n">
        <v>418416</v>
      </c>
    </row>
    <row r="23" spans="1:5">
      <c r="A23" s="4" t="s">
        <v>91</v>
      </c>
      <c r="B23" s="5" t="n">
        <v>-275866</v>
      </c>
      <c r="C23" s="5" t="n">
        <v>-165164</v>
      </c>
      <c r="D23" s="5" t="n">
        <v>-752496</v>
      </c>
      <c r="E23" s="5" t="n">
        <v>-410216</v>
      </c>
    </row>
    <row r="24" spans="1:5">
      <c r="A24" s="4" t="s">
        <v>359</v>
      </c>
      <c r="B24" s="5" t="n">
        <v>-3065</v>
      </c>
      <c r="D24" s="5" t="n">
        <v>14402</v>
      </c>
    </row>
    <row r="25" spans="1:5">
      <c r="A25" s="4" t="s">
        <v>98</v>
      </c>
      <c r="B25" s="7" t="n">
        <v>-278931</v>
      </c>
      <c r="C25" s="7" t="n">
        <v>-165164</v>
      </c>
      <c r="D25" s="7" t="n">
        <v>-738094</v>
      </c>
      <c r="E25" s="7" t="n">
        <v>-4102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21"/>
    <col customWidth="1" max="3" min="3" width="47"/>
    <col customWidth="1" max="4" min="4" width="37"/>
    <col customWidth="1" max="5" min="5" width="60"/>
    <col customWidth="1" max="6" min="6" width="37"/>
    <col customWidth="1" max="7" min="7" width="39"/>
    <col customWidth="1" max="8" min="8" width="24"/>
  </cols>
  <sheetData>
    <row r="1" spans="1:8">
      <c r="A1" s="1" t="s">
        <v>360</v>
      </c>
      <c r="B1" s="2" t="s">
        <v>361</v>
      </c>
      <c r="C1" s="2" t="s">
        <v>80</v>
      </c>
      <c r="E1" s="2" t="s">
        <v>1</v>
      </c>
      <c r="G1" s="2" t="s">
        <v>362</v>
      </c>
    </row>
    <row r="2" spans="1:8">
      <c r="B2" s="2" t="s">
        <v>363</v>
      </c>
      <c r="C2" s="2" t="s">
        <v>364</v>
      </c>
      <c r="D2" s="2" t="s">
        <v>365</v>
      </c>
      <c r="E2" s="2" t="s">
        <v>366</v>
      </c>
      <c r="F2" s="2" t="s">
        <v>365</v>
      </c>
      <c r="G2" s="2" t="s">
        <v>367</v>
      </c>
      <c r="H2" s="2" t="s">
        <v>368</v>
      </c>
    </row>
    <row r="3" spans="1:8">
      <c r="A3" s="3" t="s">
        <v>369</v>
      </c>
    </row>
    <row r="4" spans="1:8">
      <c r="A4" s="4" t="s">
        <v>370</v>
      </c>
      <c r="C4" s="7" t="n">
        <v>250000</v>
      </c>
      <c r="E4" s="7" t="n">
        <v>250000</v>
      </c>
    </row>
    <row r="5" spans="1:8">
      <c r="A5" s="4" t="s">
        <v>371</v>
      </c>
      <c r="C5" s="5" t="n">
        <v>6753981</v>
      </c>
      <c r="E5" s="5" t="n">
        <v>6753981</v>
      </c>
    </row>
    <row r="6" spans="1:8">
      <c r="A6" s="4" t="s">
        <v>372</v>
      </c>
      <c r="C6" s="5" t="n">
        <v>97784</v>
      </c>
      <c r="E6" s="5" t="n">
        <v>97784</v>
      </c>
      <c r="G6" s="7" t="n">
        <v>2101</v>
      </c>
    </row>
    <row r="7" spans="1:8">
      <c r="A7" s="4" t="s">
        <v>373</v>
      </c>
      <c r="C7" s="5" t="n">
        <v>31836</v>
      </c>
      <c r="E7" s="7" t="n">
        <v>31836</v>
      </c>
    </row>
    <row r="8" spans="1:8">
      <c r="A8" s="4" t="s">
        <v>374</v>
      </c>
      <c r="E8" s="5" t="n">
        <v>2</v>
      </c>
    </row>
    <row r="9" spans="1:8">
      <c r="A9" s="4" t="s">
        <v>375</v>
      </c>
      <c r="C9" s="5" t="n">
        <v>0</v>
      </c>
      <c r="D9" s="7" t="n">
        <v>0</v>
      </c>
      <c r="E9" s="7" t="n">
        <v>0</v>
      </c>
      <c r="F9" s="7" t="n">
        <v>0</v>
      </c>
    </row>
    <row r="10" spans="1:8">
      <c r="A10" s="4" t="s">
        <v>376</v>
      </c>
      <c r="C10" s="5" t="n">
        <v>0</v>
      </c>
      <c r="D10" s="5" t="n">
        <v>0</v>
      </c>
      <c r="E10" s="5" t="n">
        <v>0</v>
      </c>
      <c r="F10" s="5" t="n">
        <v>0</v>
      </c>
    </row>
    <row r="11" spans="1:8">
      <c r="A11" s="4" t="s">
        <v>377</v>
      </c>
      <c r="C11" s="5" t="n">
        <v>9633338</v>
      </c>
      <c r="D11" s="5" t="n">
        <v>6660614</v>
      </c>
      <c r="E11" s="5" t="n">
        <v>22645715</v>
      </c>
      <c r="F11" s="5" t="n">
        <v>20485376</v>
      </c>
    </row>
    <row r="12" spans="1:8">
      <c r="A12" s="4" t="s">
        <v>378</v>
      </c>
      <c r="C12" s="5" t="n">
        <v>187702</v>
      </c>
      <c r="E12" s="5" t="n">
        <v>187702</v>
      </c>
    </row>
    <row r="13" spans="1:8">
      <c r="A13" s="4" t="s">
        <v>379</v>
      </c>
      <c r="C13" s="5" t="n">
        <v>57905</v>
      </c>
      <c r="E13" s="5" t="n">
        <v>57905</v>
      </c>
    </row>
    <row r="14" spans="1:8">
      <c r="A14" s="4" t="s">
        <v>146</v>
      </c>
      <c r="B14" s="7" t="n">
        <v>24830</v>
      </c>
      <c r="C14" s="5" t="n">
        <v>0</v>
      </c>
      <c r="D14" s="5" t="n">
        <v>5959</v>
      </c>
      <c r="E14" s="5" t="n">
        <v>24830</v>
      </c>
      <c r="F14" s="5" t="n">
        <v>17878</v>
      </c>
    </row>
    <row r="15" spans="1:8">
      <c r="A15" s="4" t="s">
        <v>380</v>
      </c>
      <c r="C15" s="7" t="n">
        <v>20790</v>
      </c>
      <c r="D15" s="5" t="n">
        <v>7942</v>
      </c>
      <c r="E15" s="7" t="n">
        <v>65170</v>
      </c>
      <c r="F15" s="5" t="n">
        <v>104179</v>
      </c>
    </row>
    <row r="16" spans="1:8">
      <c r="A16" s="4" t="s">
        <v>381</v>
      </c>
      <c r="E16" s="4" t="s">
        <v>382</v>
      </c>
    </row>
    <row r="17" spans="1:8">
      <c r="A17" s="4" t="s">
        <v>383</v>
      </c>
      <c r="C17" s="8" t="n">
        <v>0.0001</v>
      </c>
      <c r="E17" s="8" t="n">
        <v>0.0001</v>
      </c>
      <c r="G17" s="8" t="n">
        <v>0.0001</v>
      </c>
    </row>
    <row r="18" spans="1:8">
      <c r="A18" s="4" t="s">
        <v>64</v>
      </c>
    </row>
    <row r="19" spans="1:8">
      <c r="A19" s="3" t="s">
        <v>369</v>
      </c>
    </row>
    <row r="20" spans="1:8">
      <c r="A20" s="4" t="s">
        <v>383</v>
      </c>
      <c r="H20" s="8" t="n">
        <v>0.0001</v>
      </c>
    </row>
    <row r="21" spans="1:8">
      <c r="A21" s="4" t="s">
        <v>63</v>
      </c>
    </row>
    <row r="22" spans="1:8">
      <c r="A22" s="3" t="s">
        <v>369</v>
      </c>
    </row>
    <row r="23" spans="1:8">
      <c r="A23" s="4" t="s">
        <v>383</v>
      </c>
      <c r="H23" s="10" t="n">
        <v>0.0001</v>
      </c>
    </row>
    <row r="24" spans="1:8">
      <c r="A24" s="4" t="s">
        <v>61</v>
      </c>
    </row>
    <row r="25" spans="1:8">
      <c r="A25" s="3" t="s">
        <v>369</v>
      </c>
    </row>
    <row r="26" spans="1:8">
      <c r="A26" s="4" t="s">
        <v>383</v>
      </c>
      <c r="H26" s="8" t="n">
        <v>0.0001</v>
      </c>
    </row>
    <row r="27" spans="1:8">
      <c r="A27" s="4" t="s">
        <v>384</v>
      </c>
    </row>
    <row r="28" spans="1:8">
      <c r="A28" s="3" t="s">
        <v>369</v>
      </c>
    </row>
    <row r="29" spans="1:8">
      <c r="A29" s="4" t="s">
        <v>377</v>
      </c>
      <c r="C29" s="7" t="n">
        <v>3472699</v>
      </c>
      <c r="D29" s="7" t="n">
        <v>2774464</v>
      </c>
      <c r="E29" s="7" t="n">
        <v>6386550</v>
      </c>
      <c r="F29" s="7" t="n">
        <v>7620935</v>
      </c>
    </row>
    <row r="30" spans="1:8">
      <c r="A30" s="4" t="s">
        <v>385</v>
      </c>
      <c r="C30" s="7" t="n">
        <v>869554</v>
      </c>
      <c r="E30" s="7" t="n">
        <v>869554</v>
      </c>
      <c r="G30" s="7" t="n">
        <v>996588</v>
      </c>
    </row>
    <row r="31" spans="1:8">
      <c r="A31" s="4" t="s">
        <v>386</v>
      </c>
    </row>
    <row r="32" spans="1:8">
      <c r="A32" s="3" t="s">
        <v>369</v>
      </c>
    </row>
    <row r="33" spans="1:8">
      <c r="A33" s="4" t="s">
        <v>387</v>
      </c>
      <c r="E33" s="4" t="s">
        <v>340</v>
      </c>
    </row>
    <row r="34" spans="1:8">
      <c r="A34" s="4" t="s">
        <v>388</v>
      </c>
    </row>
    <row r="35" spans="1:8">
      <c r="A35" s="3" t="s">
        <v>369</v>
      </c>
    </row>
    <row r="36" spans="1:8">
      <c r="A36" s="4" t="s">
        <v>387</v>
      </c>
      <c r="E36" s="4" t="s">
        <v>389</v>
      </c>
    </row>
    <row r="37" spans="1:8">
      <c r="A37" s="4" t="s">
        <v>390</v>
      </c>
      <c r="E37" s="4" t="s">
        <v>347</v>
      </c>
    </row>
    <row r="38" spans="1:8">
      <c r="A38" s="4" t="s">
        <v>391</v>
      </c>
    </row>
    <row r="39" spans="1:8">
      <c r="A39" s="3" t="s">
        <v>369</v>
      </c>
    </row>
    <row r="40" spans="1:8">
      <c r="A40" s="4" t="s">
        <v>392</v>
      </c>
      <c r="C40" s="5" t="n">
        <v>3</v>
      </c>
      <c r="E40" s="5" t="n">
        <v>3</v>
      </c>
      <c r="G40" s="5" t="n">
        <v>3</v>
      </c>
    </row>
    <row r="41" spans="1:8">
      <c r="A41" s="4" t="s">
        <v>393</v>
      </c>
      <c r="E41" s="4" t="s">
        <v>394</v>
      </c>
      <c r="G41" s="4" t="s">
        <v>395</v>
      </c>
    </row>
    <row r="42" spans="1:8">
      <c r="A42" s="4" t="s">
        <v>396</v>
      </c>
    </row>
    <row r="43" spans="1:8">
      <c r="A43" s="3" t="s">
        <v>369</v>
      </c>
    </row>
    <row r="44" spans="1:8">
      <c r="A44" s="4" t="s">
        <v>392</v>
      </c>
      <c r="C44" s="5" t="n">
        <v>3</v>
      </c>
      <c r="D44" s="5" t="n">
        <v>3</v>
      </c>
      <c r="E44" s="5" t="n">
        <v>3</v>
      </c>
      <c r="F44" s="5" t="n">
        <v>3</v>
      </c>
    </row>
    <row r="45" spans="1:8">
      <c r="A45" s="4" t="s">
        <v>393</v>
      </c>
      <c r="C45" s="4" t="s">
        <v>397</v>
      </c>
      <c r="D45" s="4" t="s">
        <v>398</v>
      </c>
      <c r="E45" s="4" t="s">
        <v>399</v>
      </c>
      <c r="F45" s="4" t="s">
        <v>400</v>
      </c>
    </row>
    <row r="46" spans="1:8">
      <c r="A46" s="4" t="s">
        <v>401</v>
      </c>
    </row>
    <row r="47" spans="1:8">
      <c r="A47" s="3" t="s">
        <v>369</v>
      </c>
    </row>
    <row r="48" spans="1:8">
      <c r="A48" s="4" t="s">
        <v>393</v>
      </c>
      <c r="C48" s="4" t="s">
        <v>398</v>
      </c>
      <c r="D48" s="4" t="s">
        <v>402</v>
      </c>
      <c r="E48" s="4" t="s">
        <v>400</v>
      </c>
      <c r="F48" s="4" t="s">
        <v>403</v>
      </c>
    </row>
    <row r="49" spans="1:8">
      <c r="A49" s="4" t="s">
        <v>404</v>
      </c>
      <c r="C49" s="5" t="n">
        <v>3</v>
      </c>
      <c r="D49" s="5" t="n">
        <v>3</v>
      </c>
      <c r="E49" s="5" t="n">
        <v>3</v>
      </c>
      <c r="F49" s="5" t="n">
        <v>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1"/>
    <col customWidth="1" max="6" min="6" width="21"/>
    <col customWidth="1" max="7" min="7" width="21"/>
    <col customWidth="1" max="8" min="8" width="21"/>
  </cols>
  <sheetData>
    <row r="1" spans="1:8">
      <c r="A1" s="1" t="s">
        <v>405</v>
      </c>
      <c r="B1" s="2" t="s">
        <v>406</v>
      </c>
      <c r="C1" s="2" t="s">
        <v>407</v>
      </c>
      <c r="D1" s="2" t="s">
        <v>132</v>
      </c>
      <c r="E1" s="2" t="s">
        <v>408</v>
      </c>
      <c r="F1" s="2" t="s">
        <v>132</v>
      </c>
      <c r="G1" s="2" t="s">
        <v>408</v>
      </c>
      <c r="H1" s="2" t="s">
        <v>409</v>
      </c>
    </row>
    <row r="2" spans="1:8">
      <c r="A2" s="3" t="s">
        <v>410</v>
      </c>
    </row>
    <row r="3" spans="1:8">
      <c r="A3" s="4" t="s">
        <v>83</v>
      </c>
      <c r="D3" s="7" t="n">
        <v>9633338</v>
      </c>
      <c r="E3" s="7" t="n">
        <v>6660614</v>
      </c>
      <c r="F3" s="7" t="n">
        <v>22645715</v>
      </c>
      <c r="G3" s="7" t="n">
        <v>20485376</v>
      </c>
    </row>
    <row r="4" spans="1:8">
      <c r="A4" s="4" t="s">
        <v>98</v>
      </c>
      <c r="D4" s="5" t="n">
        <v>1281290</v>
      </c>
      <c r="E4" s="5" t="n">
        <v>-119160</v>
      </c>
      <c r="F4" s="5" t="n">
        <v>-1015950</v>
      </c>
      <c r="G4" s="5" t="n">
        <v>217296</v>
      </c>
    </row>
    <row r="5" spans="1:8">
      <c r="A5" s="4" t="s">
        <v>411</v>
      </c>
      <c r="D5" s="5" t="n">
        <v>98660</v>
      </c>
      <c r="E5" s="5" t="n">
        <v>98767</v>
      </c>
      <c r="F5" s="5" t="n">
        <v>295980</v>
      </c>
      <c r="G5" s="5" t="n">
        <v>296946</v>
      </c>
    </row>
    <row r="6" spans="1:8">
      <c r="A6" s="4" t="s">
        <v>327</v>
      </c>
      <c r="F6" s="5" t="n">
        <v>646759</v>
      </c>
    </row>
    <row r="7" spans="1:8">
      <c r="A7" s="4" t="s">
        <v>39</v>
      </c>
      <c r="D7" s="5" t="n">
        <v>6461253</v>
      </c>
      <c r="F7" s="5" t="n">
        <v>6461253</v>
      </c>
      <c r="H7" s="7" t="n">
        <v>3324128</v>
      </c>
    </row>
    <row r="8" spans="1:8">
      <c r="A8" s="4" t="s">
        <v>412</v>
      </c>
    </row>
    <row r="9" spans="1:8">
      <c r="A9" s="3" t="s">
        <v>410</v>
      </c>
    </row>
    <row r="10" spans="1:8">
      <c r="A10" s="4" t="s">
        <v>333</v>
      </c>
      <c r="C10" s="4" t="s">
        <v>413</v>
      </c>
    </row>
    <row r="11" spans="1:8">
      <c r="A11" s="4" t="s">
        <v>414</v>
      </c>
      <c r="C11" s="4" t="s">
        <v>415</v>
      </c>
    </row>
    <row r="12" spans="1:8">
      <c r="A12" s="4" t="s">
        <v>416</v>
      </c>
      <c r="C12" s="5" t="n">
        <v>1263749</v>
      </c>
    </row>
    <row r="13" spans="1:8">
      <c r="A13" s="4" t="s">
        <v>335</v>
      </c>
      <c r="C13" s="7" t="n">
        <v>1756611</v>
      </c>
    </row>
    <row r="14" spans="1:8">
      <c r="A14" s="4" t="s">
        <v>83</v>
      </c>
      <c r="E14" s="5" t="n">
        <v>1425156</v>
      </c>
      <c r="G14" s="5" t="n">
        <v>4358217</v>
      </c>
    </row>
    <row r="15" spans="1:8">
      <c r="A15" s="4" t="s">
        <v>98</v>
      </c>
      <c r="E15" s="5" t="n">
        <v>8162</v>
      </c>
      <c r="G15" s="5" t="n">
        <v>-56847</v>
      </c>
    </row>
    <row r="16" spans="1:8">
      <c r="A16" s="4" t="s">
        <v>290</v>
      </c>
    </row>
    <row r="17" spans="1:8">
      <c r="A17" s="3" t="s">
        <v>410</v>
      </c>
    </row>
    <row r="18" spans="1:8">
      <c r="A18" s="4" t="s">
        <v>83</v>
      </c>
      <c r="D18" s="5" t="n">
        <v>80569</v>
      </c>
      <c r="E18" s="5" t="n">
        <v>203838</v>
      </c>
      <c r="F18" s="5" t="n">
        <v>488244</v>
      </c>
      <c r="G18" s="5" t="n">
        <v>203838</v>
      </c>
    </row>
    <row r="19" spans="1:8">
      <c r="A19" s="4" t="s">
        <v>98</v>
      </c>
      <c r="D19" s="5" t="n">
        <v>-388511</v>
      </c>
      <c r="E19" s="7" t="n">
        <v>-69926</v>
      </c>
      <c r="F19" s="7" t="n">
        <v>-771581</v>
      </c>
      <c r="G19" s="7" t="n">
        <v>-69962</v>
      </c>
    </row>
    <row r="20" spans="1:8">
      <c r="A20" s="4" t="s">
        <v>417</v>
      </c>
      <c r="F20" s="4" t="s">
        <v>340</v>
      </c>
    </row>
    <row r="21" spans="1:8">
      <c r="A21" s="4" t="s">
        <v>418</v>
      </c>
      <c r="F21" s="4" t="s">
        <v>419</v>
      </c>
    </row>
    <row r="22" spans="1:8">
      <c r="A22" s="4" t="s">
        <v>420</v>
      </c>
      <c r="F22" s="4" t="s">
        <v>421</v>
      </c>
    </row>
    <row r="23" spans="1:8">
      <c r="A23" s="4" t="s">
        <v>422</v>
      </c>
    </row>
    <row r="24" spans="1:8">
      <c r="A24" s="3" t="s">
        <v>410</v>
      </c>
    </row>
    <row r="25" spans="1:8">
      <c r="A25" s="4" t="s">
        <v>423</v>
      </c>
      <c r="D25" s="5" t="n">
        <v>16479</v>
      </c>
      <c r="F25" s="7" t="n">
        <v>74154</v>
      </c>
    </row>
    <row r="26" spans="1:8">
      <c r="A26" s="4" t="s">
        <v>424</v>
      </c>
    </row>
    <row r="27" spans="1:8">
      <c r="A27" s="3" t="s">
        <v>410</v>
      </c>
    </row>
    <row r="28" spans="1:8">
      <c r="A28" s="4" t="s">
        <v>425</v>
      </c>
      <c r="H28" s="7" t="n">
        <v>65805</v>
      </c>
    </row>
    <row r="29" spans="1:8">
      <c r="A29" s="4" t="s">
        <v>283</v>
      </c>
    </row>
    <row r="30" spans="1:8">
      <c r="A30" s="3" t="s">
        <v>410</v>
      </c>
    </row>
    <row r="31" spans="1:8">
      <c r="A31" s="4" t="s">
        <v>333</v>
      </c>
      <c r="B31" s="4" t="s">
        <v>334</v>
      </c>
    </row>
    <row r="32" spans="1:8">
      <c r="A32" s="4" t="s">
        <v>414</v>
      </c>
      <c r="B32" s="4" t="s">
        <v>415</v>
      </c>
    </row>
    <row r="33" spans="1:8">
      <c r="A33" s="4" t="s">
        <v>416</v>
      </c>
      <c r="B33" s="5" t="n">
        <v>1266364</v>
      </c>
    </row>
    <row r="34" spans="1:8">
      <c r="A34" s="4" t="s">
        <v>335</v>
      </c>
      <c r="B34" s="7" t="n">
        <v>4194673</v>
      </c>
    </row>
    <row r="35" spans="1:8">
      <c r="A35" s="4" t="s">
        <v>83</v>
      </c>
      <c r="D35" s="5" t="n">
        <v>187702</v>
      </c>
      <c r="F35" s="5" t="n">
        <v>187702</v>
      </c>
    </row>
    <row r="36" spans="1:8">
      <c r="A36" s="4" t="s">
        <v>98</v>
      </c>
      <c r="D36" s="5" t="n">
        <v>-65753</v>
      </c>
      <c r="F36" s="5" t="n">
        <v>-65753</v>
      </c>
    </row>
    <row r="37" spans="1:8">
      <c r="A37" s="4" t="s">
        <v>411</v>
      </c>
      <c r="D37" s="7" t="n">
        <v>34222</v>
      </c>
      <c r="F37" s="7" t="n">
        <v>34222</v>
      </c>
    </row>
    <row r="38" spans="1:8">
      <c r="A38" s="4" t="s">
        <v>327</v>
      </c>
      <c r="B38" s="7" t="n">
        <v>646759</v>
      </c>
    </row>
    <row r="39" spans="1:8">
      <c r="A39" s="4" t="s">
        <v>426</v>
      </c>
      <c r="B39" s="9" t="n">
        <v>3.63</v>
      </c>
    </row>
    <row r="40" spans="1:8">
      <c r="A40" s="4" t="s">
        <v>427</v>
      </c>
      <c r="B40" s="5" t="n">
        <v>1</v>
      </c>
    </row>
    <row r="41" spans="1:8">
      <c r="A41" s="4" t="s">
        <v>39</v>
      </c>
      <c r="B41" s="7" t="n">
        <v>3137125</v>
      </c>
    </row>
    <row r="42" spans="1:8">
      <c r="A42" s="4" t="s">
        <v>428</v>
      </c>
      <c r="B42" s="7" t="n">
        <v>1770000</v>
      </c>
    </row>
    <row r="43" spans="1:8">
      <c r="A43" s="4" t="s">
        <v>429</v>
      </c>
    </row>
    <row r="44" spans="1:8">
      <c r="A44" s="3" t="s">
        <v>410</v>
      </c>
    </row>
    <row r="45" spans="1:8">
      <c r="A45" s="4" t="s">
        <v>430</v>
      </c>
      <c r="B45" s="11" t="n">
        <v>8.75</v>
      </c>
    </row>
    <row r="46" spans="1:8">
      <c r="A46" s="4" t="s">
        <v>431</v>
      </c>
    </row>
    <row r="47" spans="1:8">
      <c r="A47" s="3" t="s">
        <v>410</v>
      </c>
    </row>
    <row r="48" spans="1:8">
      <c r="A48" s="4" t="s">
        <v>432</v>
      </c>
      <c r="B48" s="7" t="n">
        <v>1988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1</v>
      </c>
      <c r="C1" s="2" t="s">
        <v>362</v>
      </c>
    </row>
    <row r="2" spans="1:4">
      <c r="B2" s="2" t="s">
        <v>2</v>
      </c>
      <c r="C2" s="2" t="s">
        <v>29</v>
      </c>
      <c r="D2" s="2" t="s">
        <v>434</v>
      </c>
    </row>
    <row r="3" spans="1:4">
      <c r="A3" s="3" t="s">
        <v>410</v>
      </c>
    </row>
    <row r="4" spans="1:4">
      <c r="A4" s="4" t="s">
        <v>435</v>
      </c>
      <c r="C4" s="7" t="n">
        <v>1186683</v>
      </c>
      <c r="D4" s="7" t="n">
        <v>1186683</v>
      </c>
    </row>
    <row r="5" spans="1:4">
      <c r="A5" s="4" t="s">
        <v>436</v>
      </c>
      <c r="C5" s="5" t="n">
        <v>-578278</v>
      </c>
      <c r="D5" s="5" t="n">
        <v>-874259</v>
      </c>
    </row>
    <row r="6" spans="1:4">
      <c r="A6" s="4" t="s">
        <v>437</v>
      </c>
      <c r="B6" s="7" t="n">
        <v>312424</v>
      </c>
      <c r="C6" s="5" t="n">
        <v>608405</v>
      </c>
      <c r="D6" s="5" t="n">
        <v>312424</v>
      </c>
    </row>
    <row r="7" spans="1:4">
      <c r="A7" s="4" t="s">
        <v>283</v>
      </c>
    </row>
    <row r="8" spans="1:4">
      <c r="A8" s="3" t="s">
        <v>410</v>
      </c>
    </row>
    <row r="9" spans="1:4">
      <c r="A9" s="4" t="s">
        <v>435</v>
      </c>
      <c r="C9" s="5" t="n">
        <v>1770000</v>
      </c>
    </row>
    <row r="10" spans="1:4">
      <c r="A10" s="4" t="s">
        <v>436</v>
      </c>
      <c r="C10" s="5" t="n">
        <v>-34222</v>
      </c>
    </row>
    <row r="11" spans="1:4">
      <c r="A11" s="4" t="s">
        <v>437</v>
      </c>
      <c r="B11" s="7" t="n">
        <v>1735778</v>
      </c>
      <c r="C11" s="7" t="n">
        <v>1735778</v>
      </c>
    </row>
    <row r="12" spans="1:4">
      <c r="A12" s="4" t="s">
        <v>438</v>
      </c>
    </row>
    <row r="13" spans="1:4">
      <c r="A13" s="3" t="s">
        <v>410</v>
      </c>
    </row>
    <row r="14" spans="1:4">
      <c r="A14" s="4" t="s">
        <v>439</v>
      </c>
      <c r="B14" s="4" t="s">
        <v>340</v>
      </c>
      <c r="C14" s="4" t="s">
        <v>340</v>
      </c>
    </row>
    <row r="15" spans="1:4">
      <c r="A15" s="4" t="s">
        <v>440</v>
      </c>
      <c r="B15" s="4" t="s">
        <v>441</v>
      </c>
      <c r="C15" s="4" t="s">
        <v>442</v>
      </c>
    </row>
    <row r="16" spans="1:4">
      <c r="A16" s="4" t="s">
        <v>435</v>
      </c>
      <c r="C16" s="7" t="n">
        <v>760207</v>
      </c>
      <c r="D16" s="5" t="n">
        <v>760207</v>
      </c>
    </row>
    <row r="17" spans="1:4">
      <c r="A17" s="4" t="s">
        <v>436</v>
      </c>
      <c r="C17" s="5" t="n">
        <v>-369545</v>
      </c>
      <c r="D17" s="5" t="n">
        <v>-559597</v>
      </c>
    </row>
    <row r="18" spans="1:4">
      <c r="A18" s="4" t="s">
        <v>437</v>
      </c>
      <c r="C18" s="7" t="n">
        <v>390662</v>
      </c>
      <c r="D18" s="5" t="n">
        <v>200610</v>
      </c>
    </row>
    <row r="19" spans="1:4">
      <c r="A19" s="4" t="s">
        <v>443</v>
      </c>
    </row>
    <row r="20" spans="1:4">
      <c r="A20" s="3" t="s">
        <v>410</v>
      </c>
    </row>
    <row r="21" spans="1:4">
      <c r="A21" s="4" t="s">
        <v>439</v>
      </c>
      <c r="B21" s="4" t="s">
        <v>340</v>
      </c>
      <c r="C21" s="4" t="s">
        <v>340</v>
      </c>
    </row>
    <row r="22" spans="1:4">
      <c r="A22" s="4" t="s">
        <v>440</v>
      </c>
      <c r="B22" s="4" t="s">
        <v>441</v>
      </c>
      <c r="C22" s="4" t="s">
        <v>442</v>
      </c>
    </row>
    <row r="23" spans="1:4">
      <c r="A23" s="4" t="s">
        <v>435</v>
      </c>
      <c r="C23" s="7" t="n">
        <v>398717</v>
      </c>
      <c r="D23" s="5" t="n">
        <v>398717</v>
      </c>
    </row>
    <row r="24" spans="1:4">
      <c r="A24" s="4" t="s">
        <v>436</v>
      </c>
      <c r="C24" s="5" t="n">
        <v>-193821</v>
      </c>
      <c r="D24" s="5" t="n">
        <v>-293500</v>
      </c>
    </row>
    <row r="25" spans="1:4">
      <c r="A25" s="4" t="s">
        <v>437</v>
      </c>
      <c r="C25" s="7" t="n">
        <v>204896</v>
      </c>
      <c r="D25" s="5" t="n">
        <v>105217</v>
      </c>
    </row>
    <row r="26" spans="1:4">
      <c r="A26" s="4" t="s">
        <v>444</v>
      </c>
    </row>
    <row r="27" spans="1:4">
      <c r="A27" s="3" t="s">
        <v>410</v>
      </c>
    </row>
    <row r="28" spans="1:4">
      <c r="A28" s="4" t="s">
        <v>439</v>
      </c>
      <c r="B28" s="4" t="s">
        <v>445</v>
      </c>
    </row>
    <row r="29" spans="1:4">
      <c r="A29" s="4" t="s">
        <v>440</v>
      </c>
      <c r="B29" s="4" t="s">
        <v>446</v>
      </c>
    </row>
    <row r="30" spans="1:4">
      <c r="A30" s="4" t="s">
        <v>435</v>
      </c>
      <c r="D30" s="5" t="n">
        <v>1470000</v>
      </c>
    </row>
    <row r="31" spans="1:4">
      <c r="A31" s="4" t="s">
        <v>436</v>
      </c>
      <c r="D31" s="5" t="n">
        <v>-24500</v>
      </c>
    </row>
    <row r="32" spans="1:4">
      <c r="A32" s="4" t="s">
        <v>437</v>
      </c>
      <c r="D32" s="5" t="n">
        <v>1445500</v>
      </c>
    </row>
    <row r="33" spans="1:4">
      <c r="A33" s="4" t="s">
        <v>447</v>
      </c>
    </row>
    <row r="34" spans="1:4">
      <c r="A34" s="3" t="s">
        <v>410</v>
      </c>
    </row>
    <row r="35" spans="1:4">
      <c r="A35" s="4" t="s">
        <v>439</v>
      </c>
      <c r="B35" s="4" t="s">
        <v>340</v>
      </c>
      <c r="C35" s="4" t="s">
        <v>340</v>
      </c>
    </row>
    <row r="36" spans="1:4">
      <c r="A36" s="4" t="s">
        <v>440</v>
      </c>
      <c r="B36" s="4" t="s">
        <v>441</v>
      </c>
      <c r="C36" s="4" t="s">
        <v>442</v>
      </c>
    </row>
    <row r="37" spans="1:4">
      <c r="A37" s="4" t="s">
        <v>435</v>
      </c>
      <c r="C37" s="7" t="n">
        <v>27759</v>
      </c>
      <c r="D37" s="5" t="n">
        <v>27759</v>
      </c>
    </row>
    <row r="38" spans="1:4">
      <c r="A38" s="4" t="s">
        <v>436</v>
      </c>
      <c r="C38" s="5" t="n">
        <v>-14912</v>
      </c>
      <c r="D38" s="5" t="n">
        <v>-21162</v>
      </c>
    </row>
    <row r="39" spans="1:4">
      <c r="A39" s="4" t="s">
        <v>437</v>
      </c>
      <c r="C39" s="7" t="n">
        <v>12847</v>
      </c>
      <c r="D39" s="7" t="n">
        <v>6597</v>
      </c>
    </row>
    <row r="40" spans="1:4">
      <c r="A40" s="4" t="s">
        <v>448</v>
      </c>
    </row>
    <row r="41" spans="1:4">
      <c r="A41" s="3" t="s">
        <v>410</v>
      </c>
    </row>
    <row r="42" spans="1:4">
      <c r="A42" s="4" t="s">
        <v>439</v>
      </c>
      <c r="B42" s="4" t="s">
        <v>449</v>
      </c>
    </row>
    <row r="43" spans="1:4">
      <c r="A43" s="4" t="s">
        <v>440</v>
      </c>
      <c r="B43" s="4" t="s">
        <v>450</v>
      </c>
    </row>
    <row r="44" spans="1:4">
      <c r="A44" s="4" t="s">
        <v>435</v>
      </c>
      <c r="B44" s="7" t="n">
        <v>100000</v>
      </c>
    </row>
    <row r="45" spans="1:4">
      <c r="A45" s="4" t="s">
        <v>436</v>
      </c>
      <c r="B45" s="5" t="n">
        <v>-4167</v>
      </c>
    </row>
    <row r="46" spans="1:4">
      <c r="A46" s="4" t="s">
        <v>437</v>
      </c>
      <c r="B46" s="7" t="n">
        <v>95833</v>
      </c>
    </row>
    <row r="47" spans="1:4">
      <c r="A47" s="4" t="s">
        <v>451</v>
      </c>
    </row>
    <row r="48" spans="1:4">
      <c r="A48" s="3" t="s">
        <v>410</v>
      </c>
    </row>
    <row r="49" spans="1:4">
      <c r="A49" s="4" t="s">
        <v>439</v>
      </c>
      <c r="B49" s="4" t="s">
        <v>452</v>
      </c>
    </row>
    <row r="50" spans="1:4">
      <c r="A50" s="4" t="s">
        <v>440</v>
      </c>
      <c r="B50" s="4" t="s">
        <v>453</v>
      </c>
    </row>
    <row r="51" spans="1:4">
      <c r="A51" s="4" t="s">
        <v>435</v>
      </c>
      <c r="B51" s="7" t="n">
        <v>200000</v>
      </c>
    </row>
    <row r="52" spans="1:4">
      <c r="A52" s="4" t="s">
        <v>436</v>
      </c>
      <c r="B52" s="5" t="n">
        <v>-5556</v>
      </c>
    </row>
    <row r="53" spans="1:4">
      <c r="A53" s="4" t="s">
        <v>437</v>
      </c>
      <c r="B53" s="7" t="n">
        <v>194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34</v>
      </c>
      <c r="D1" s="2" t="s">
        <v>29</v>
      </c>
    </row>
    <row r="2" spans="1:4">
      <c r="A2" s="3" t="s">
        <v>410</v>
      </c>
    </row>
    <row r="3" spans="1:4">
      <c r="A3" s="5" t="n">
        <v>2018</v>
      </c>
      <c r="B3" s="7" t="n">
        <v>98660</v>
      </c>
    </row>
    <row r="4" spans="1:4">
      <c r="A4" s="5" t="n">
        <v>2019</v>
      </c>
      <c r="B4" s="5" t="n">
        <v>213764</v>
      </c>
    </row>
    <row r="5" spans="1:4">
      <c r="A5" s="4" t="s">
        <v>437</v>
      </c>
      <c r="B5" s="5" t="n">
        <v>312424</v>
      </c>
      <c r="C5" s="7" t="n">
        <v>312424</v>
      </c>
      <c r="D5" s="7" t="n">
        <v>608405</v>
      </c>
    </row>
    <row r="6" spans="1:4">
      <c r="A6" s="4" t="s">
        <v>283</v>
      </c>
    </row>
    <row r="7" spans="1:4">
      <c r="A7" s="3" t="s">
        <v>410</v>
      </c>
    </row>
    <row r="8" spans="1:4">
      <c r="A8" s="5" t="n">
        <v>2018</v>
      </c>
      <c r="B8" s="5" t="n">
        <v>102667</v>
      </c>
    </row>
    <row r="9" spans="1:4">
      <c r="A9" s="5" t="n">
        <v>2019</v>
      </c>
      <c r="B9" s="5" t="n">
        <v>410667</v>
      </c>
    </row>
    <row r="10" spans="1:4">
      <c r="A10" s="5" t="n">
        <v>2020</v>
      </c>
      <c r="B10" s="5" t="n">
        <v>394000</v>
      </c>
    </row>
    <row r="11" spans="1:4">
      <c r="A11" s="5" t="n">
        <v>2021</v>
      </c>
      <c r="B11" s="5" t="n">
        <v>338444</v>
      </c>
    </row>
    <row r="12" spans="1:4">
      <c r="A12" s="5" t="n">
        <v>2022</v>
      </c>
      <c r="B12" s="5" t="n">
        <v>294000</v>
      </c>
    </row>
    <row r="13" spans="1:4">
      <c r="A13" s="4" t="s">
        <v>455</v>
      </c>
      <c r="B13" s="5" t="n">
        <v>196000</v>
      </c>
    </row>
    <row r="14" spans="1:4">
      <c r="A14" s="4" t="s">
        <v>437</v>
      </c>
      <c r="B14" s="7" t="n">
        <v>1735778</v>
      </c>
      <c r="D14" s="7" t="n">
        <v>1735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6</v>
      </c>
      <c r="B1" s="2" t="s">
        <v>457</v>
      </c>
      <c r="C1" s="2" t="s">
        <v>2</v>
      </c>
      <c r="D1" s="2" t="s">
        <v>319</v>
      </c>
      <c r="E1" s="2" t="s">
        <v>29</v>
      </c>
    </row>
    <row r="2" spans="1:5">
      <c r="A2" s="3" t="s">
        <v>410</v>
      </c>
    </row>
    <row r="3" spans="1:5">
      <c r="A3" s="4" t="s">
        <v>39</v>
      </c>
      <c r="C3" s="7" t="n">
        <v>6461253</v>
      </c>
      <c r="E3" s="7" t="n">
        <v>3324128</v>
      </c>
    </row>
    <row r="4" spans="1:5">
      <c r="A4" s="4" t="s">
        <v>290</v>
      </c>
    </row>
    <row r="5" spans="1:5">
      <c r="A5" s="3" t="s">
        <v>410</v>
      </c>
    </row>
    <row r="6" spans="1:5">
      <c r="A6" s="4" t="s">
        <v>458</v>
      </c>
      <c r="B6" s="7" t="n">
        <v>297700</v>
      </c>
    </row>
    <row r="7" spans="1:5">
      <c r="A7" s="4" t="s">
        <v>459</v>
      </c>
      <c r="B7" s="5" t="n">
        <v>-67000</v>
      </c>
    </row>
    <row r="8" spans="1:5">
      <c r="A8" s="4" t="s">
        <v>460</v>
      </c>
      <c r="B8" s="7" t="n">
        <v>230700</v>
      </c>
    </row>
    <row r="9" spans="1:5">
      <c r="A9" s="4" t="s">
        <v>283</v>
      </c>
    </row>
    <row r="10" spans="1:5">
      <c r="A10" s="3" t="s">
        <v>410</v>
      </c>
    </row>
    <row r="11" spans="1:5">
      <c r="A11" s="4" t="s">
        <v>458</v>
      </c>
      <c r="D11" s="7" t="n">
        <v>45026</v>
      </c>
    </row>
    <row r="12" spans="1:5">
      <c r="A12" s="4" t="s">
        <v>461</v>
      </c>
      <c r="D12" s="5" t="n">
        <v>139634</v>
      </c>
    </row>
    <row r="13" spans="1:5">
      <c r="A13" s="4" t="s">
        <v>149</v>
      </c>
      <c r="D13" s="5" t="n">
        <v>489267</v>
      </c>
    </row>
    <row r="14" spans="1:5">
      <c r="A14" s="4" t="s">
        <v>462</v>
      </c>
      <c r="D14" s="5" t="n">
        <v>45683</v>
      </c>
    </row>
    <row r="15" spans="1:5">
      <c r="A15" s="4" t="s">
        <v>150</v>
      </c>
      <c r="D15" s="5" t="n">
        <v>205635</v>
      </c>
    </row>
    <row r="16" spans="1:5">
      <c r="A16" s="4" t="s">
        <v>37</v>
      </c>
      <c r="D16" s="5" t="n">
        <v>12526</v>
      </c>
    </row>
    <row r="17" spans="1:5">
      <c r="A17" s="4" t="s">
        <v>463</v>
      </c>
      <c r="D17" s="5" t="n">
        <v>1770000</v>
      </c>
    </row>
    <row r="18" spans="1:5">
      <c r="A18" s="4" t="s">
        <v>43</v>
      </c>
      <c r="D18" s="5" t="n">
        <v>-91997</v>
      </c>
    </row>
    <row r="19" spans="1:5">
      <c r="A19" s="4" t="s">
        <v>464</v>
      </c>
      <c r="D19" s="5" t="n">
        <v>-99711</v>
      </c>
    </row>
    <row r="20" spans="1:5">
      <c r="A20" s="4" t="s">
        <v>465</v>
      </c>
      <c r="D20" s="5" t="n">
        <v>-95610</v>
      </c>
    </row>
    <row r="21" spans="1:5">
      <c r="A21" s="4" t="s">
        <v>466</v>
      </c>
      <c r="D21" s="5" t="n">
        <v>-295065</v>
      </c>
    </row>
    <row r="22" spans="1:5">
      <c r="A22" s="4" t="s">
        <v>467</v>
      </c>
      <c r="D22" s="5" t="n">
        <v>-50985</v>
      </c>
    </row>
    <row r="23" spans="1:5">
      <c r="A23" s="4" t="s">
        <v>468</v>
      </c>
      <c r="D23" s="5" t="n">
        <v>-370096</v>
      </c>
    </row>
    <row r="24" spans="1:5">
      <c r="A24" s="4" t="s">
        <v>469</v>
      </c>
      <c r="D24" s="5" t="n">
        <v>1704307</v>
      </c>
    </row>
    <row r="25" spans="1:5">
      <c r="A25" s="4" t="s">
        <v>39</v>
      </c>
      <c r="D25" s="5" t="n">
        <v>3137125</v>
      </c>
    </row>
    <row r="26" spans="1:5">
      <c r="A26" s="4" t="s">
        <v>470</v>
      </c>
      <c r="D26" s="5" t="n">
        <v>4841432</v>
      </c>
    </row>
    <row r="27" spans="1:5">
      <c r="A27" s="4" t="s">
        <v>471</v>
      </c>
    </row>
    <row r="28" spans="1:5">
      <c r="A28" s="3" t="s">
        <v>410</v>
      </c>
    </row>
    <row r="29" spans="1:5">
      <c r="A29" s="4" t="s">
        <v>463</v>
      </c>
      <c r="D29" s="5" t="n">
        <v>1470000</v>
      </c>
    </row>
    <row r="30" spans="1:5">
      <c r="A30" s="4" t="s">
        <v>472</v>
      </c>
    </row>
    <row r="31" spans="1:5">
      <c r="A31" s="3" t="s">
        <v>410</v>
      </c>
    </row>
    <row r="32" spans="1:5">
      <c r="A32" s="4" t="s">
        <v>463</v>
      </c>
      <c r="D32" s="5" t="n">
        <v>100000</v>
      </c>
    </row>
    <row r="33" spans="1:5">
      <c r="A33" s="4" t="s">
        <v>473</v>
      </c>
    </row>
    <row r="34" spans="1:5">
      <c r="A34" s="3" t="s">
        <v>410</v>
      </c>
    </row>
    <row r="35" spans="1:5">
      <c r="A35" s="4" t="s">
        <v>463</v>
      </c>
      <c r="D35" s="7"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62</v>
      </c>
    </row>
    <row r="2" spans="1:3">
      <c r="B2" s="2" t="s">
        <v>2</v>
      </c>
      <c r="C2" s="2" t="s">
        <v>29</v>
      </c>
    </row>
    <row r="3" spans="1:3">
      <c r="A3" s="3" t="s">
        <v>410</v>
      </c>
    </row>
    <row r="4" spans="1:3">
      <c r="A4" s="4" t="s">
        <v>475</v>
      </c>
      <c r="B4" s="7" t="n">
        <v>25056963</v>
      </c>
      <c r="C4" s="7" t="n">
        <v>31418213</v>
      </c>
    </row>
    <row r="5" spans="1:3">
      <c r="A5" s="4" t="s">
        <v>137</v>
      </c>
      <c r="B5" s="7" t="n">
        <v>-866063</v>
      </c>
      <c r="C5" s="7" t="n">
        <v>596637</v>
      </c>
    </row>
    <row r="6" spans="1:3">
      <c r="A6" s="3" t="s">
        <v>476</v>
      </c>
    </row>
    <row r="7" spans="1:3">
      <c r="A7" s="4" t="s">
        <v>102</v>
      </c>
      <c r="B7" s="9" t="n">
        <v>-0.07000000000000001</v>
      </c>
      <c r="C7" s="9" t="n">
        <v>0.09</v>
      </c>
    </row>
    <row r="8" spans="1:3">
      <c r="A8" s="4" t="s">
        <v>103</v>
      </c>
      <c r="B8" s="9" t="n">
        <v>-0.07000000000000001</v>
      </c>
      <c r="C8" s="9" t="n">
        <v>0.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633338</v>
      </c>
      <c r="C4" s="7" t="n">
        <v>6660614</v>
      </c>
      <c r="D4" s="7" t="n">
        <v>22645715</v>
      </c>
      <c r="E4" s="7" t="n">
        <v>20485376</v>
      </c>
    </row>
    <row r="5" spans="1:5">
      <c r="A5" s="4" t="s">
        <v>84</v>
      </c>
      <c r="B5" s="5" t="n">
        <v>6463227</v>
      </c>
      <c r="C5" s="5" t="n">
        <v>4669947</v>
      </c>
      <c r="D5" s="5" t="n">
        <v>15622557</v>
      </c>
      <c r="E5" s="5" t="n">
        <v>13770177</v>
      </c>
    </row>
    <row r="6" spans="1:5">
      <c r="A6" s="4" t="s">
        <v>85</v>
      </c>
      <c r="B6" s="5" t="n">
        <v>3170111</v>
      </c>
      <c r="C6" s="5" t="n">
        <v>1990667</v>
      </c>
      <c r="D6" s="5" t="n">
        <v>7023158</v>
      </c>
      <c r="E6" s="5" t="n">
        <v>6715199</v>
      </c>
    </row>
    <row r="7" spans="1:5">
      <c r="A7" s="3" t="s">
        <v>86</v>
      </c>
    </row>
    <row r="8" spans="1:5">
      <c r="A8" s="4" t="s">
        <v>87</v>
      </c>
      <c r="B8" s="5" t="n">
        <v>1558930</v>
      </c>
      <c r="C8" s="5" t="n">
        <v>893554</v>
      </c>
      <c r="D8" s="5" t="n">
        <v>3729530</v>
      </c>
      <c r="E8" s="5" t="n">
        <v>2549084</v>
      </c>
    </row>
    <row r="9" spans="1:5">
      <c r="A9" s="4" t="s">
        <v>88</v>
      </c>
      <c r="B9" s="5" t="n">
        <v>996495</v>
      </c>
      <c r="C9" s="5" t="n">
        <v>682042</v>
      </c>
      <c r="D9" s="5" t="n">
        <v>2567984</v>
      </c>
      <c r="E9" s="5" t="n">
        <v>2140858</v>
      </c>
    </row>
    <row r="10" spans="1:5">
      <c r="A10" s="4" t="s">
        <v>89</v>
      </c>
      <c r="B10" s="5" t="n">
        <v>894744</v>
      </c>
      <c r="C10" s="5" t="n">
        <v>551070</v>
      </c>
      <c r="D10" s="5" t="n">
        <v>2826149</v>
      </c>
      <c r="E10" s="5" t="n">
        <v>1744053</v>
      </c>
    </row>
    <row r="11" spans="1:5">
      <c r="A11" s="4" t="s">
        <v>90</v>
      </c>
      <c r="B11" s="5" t="n">
        <v>3450169</v>
      </c>
      <c r="C11" s="5" t="n">
        <v>2126666</v>
      </c>
      <c r="D11" s="5" t="n">
        <v>9123663</v>
      </c>
      <c r="E11" s="5" t="n">
        <v>6433995</v>
      </c>
    </row>
    <row r="12" spans="1:5">
      <c r="A12" s="4" t="s">
        <v>91</v>
      </c>
      <c r="B12" s="5" t="n">
        <v>-280058</v>
      </c>
      <c r="C12" s="5" t="n">
        <v>-135999</v>
      </c>
      <c r="D12" s="5" t="n">
        <v>-2100505</v>
      </c>
      <c r="E12" s="5" t="n">
        <v>281204</v>
      </c>
    </row>
    <row r="13" spans="1:5">
      <c r="A13" s="3" t="s">
        <v>92</v>
      </c>
    </row>
    <row r="14" spans="1:5">
      <c r="A14" s="4" t="s">
        <v>93</v>
      </c>
      <c r="B14" s="5" t="n">
        <v>-160</v>
      </c>
      <c r="C14" s="5" t="n">
        <v>-51645</v>
      </c>
      <c r="D14" s="5" t="n">
        <v>-55821</v>
      </c>
      <c r="E14" s="5" t="n">
        <v>-144157</v>
      </c>
    </row>
    <row r="15" spans="1:5">
      <c r="A15" s="4" t="s">
        <v>94</v>
      </c>
      <c r="B15" s="5" t="n">
        <v>-25519</v>
      </c>
      <c r="C15" s="5" t="n">
        <v>9771</v>
      </c>
      <c r="D15" s="5" t="n">
        <v>96520</v>
      </c>
      <c r="E15" s="5" t="n">
        <v>8609</v>
      </c>
    </row>
    <row r="16" spans="1:5">
      <c r="A16" s="4" t="s">
        <v>95</v>
      </c>
      <c r="B16" s="5" t="n">
        <v>-25679</v>
      </c>
      <c r="C16" s="5" t="n">
        <v>-41874</v>
      </c>
      <c r="D16" s="5" t="n">
        <v>40699</v>
      </c>
      <c r="E16" s="5" t="n">
        <v>-135548</v>
      </c>
    </row>
    <row r="17" spans="1:5">
      <c r="A17" s="4" t="s">
        <v>96</v>
      </c>
      <c r="B17" s="5" t="n">
        <v>-305737</v>
      </c>
      <c r="C17" s="5" t="n">
        <v>-177873</v>
      </c>
      <c r="D17" s="5" t="n">
        <v>-2059806</v>
      </c>
      <c r="E17" s="5" t="n">
        <v>145656</v>
      </c>
    </row>
    <row r="18" spans="1:5">
      <c r="A18" s="4" t="s">
        <v>97</v>
      </c>
      <c r="B18" s="5" t="n">
        <v>-1447561</v>
      </c>
      <c r="C18" s="5" t="n">
        <v>23869</v>
      </c>
      <c r="D18" s="5" t="n">
        <v>-674809</v>
      </c>
      <c r="E18" s="5" t="n">
        <v>133468</v>
      </c>
    </row>
    <row r="19" spans="1:5">
      <c r="A19" s="4" t="s">
        <v>98</v>
      </c>
      <c r="B19" s="5" t="n">
        <v>1141824</v>
      </c>
      <c r="C19" s="5" t="n">
        <v>-201742</v>
      </c>
      <c r="D19" s="5" t="n">
        <v>-1384997</v>
      </c>
      <c r="E19" s="5" t="n">
        <v>12188</v>
      </c>
    </row>
    <row r="20" spans="1:5">
      <c r="A20" s="4" t="s">
        <v>99</v>
      </c>
      <c r="B20" s="5" t="n">
        <v>-139466</v>
      </c>
      <c r="C20" s="5" t="n">
        <v>-82582</v>
      </c>
      <c r="D20" s="5" t="n">
        <v>-369047</v>
      </c>
      <c r="E20" s="5" t="n">
        <v>-205108</v>
      </c>
    </row>
    <row r="21" spans="1:5">
      <c r="A21" s="4" t="s">
        <v>100</v>
      </c>
      <c r="B21" s="7" t="n">
        <v>1281290</v>
      </c>
      <c r="C21" s="7" t="n">
        <v>-119160</v>
      </c>
      <c r="D21" s="7" t="n">
        <v>-1015950</v>
      </c>
      <c r="E21" s="7" t="n">
        <v>217296</v>
      </c>
    </row>
    <row r="22" spans="1:5">
      <c r="A22" s="3" t="s">
        <v>101</v>
      </c>
    </row>
    <row r="23" spans="1:5">
      <c r="A23" s="4" t="s">
        <v>102</v>
      </c>
      <c r="B23" s="9" t="n">
        <v>0.1</v>
      </c>
      <c r="C23" s="9" t="n">
        <v>-0.02</v>
      </c>
      <c r="D23" s="9" t="n">
        <v>-0.08</v>
      </c>
      <c r="E23" s="9" t="n">
        <v>0.04</v>
      </c>
    </row>
    <row r="24" spans="1:5">
      <c r="A24" s="4" t="s">
        <v>103</v>
      </c>
      <c r="B24" s="9" t="n">
        <v>0.09</v>
      </c>
      <c r="C24" s="9" t="n">
        <v>-0.02</v>
      </c>
      <c r="D24" s="9" t="n">
        <v>-0.08</v>
      </c>
      <c r="E24" s="9" t="n">
        <v>0.02</v>
      </c>
    </row>
    <row r="25" spans="1:5">
      <c r="A25" s="3" t="s">
        <v>104</v>
      </c>
    </row>
    <row r="26" spans="1:5">
      <c r="A26" s="4" t="s">
        <v>102</v>
      </c>
      <c r="B26" s="5" t="n">
        <v>13208864</v>
      </c>
      <c r="C26" s="5" t="n">
        <v>5414637</v>
      </c>
      <c r="D26" s="5" t="n">
        <v>12052175</v>
      </c>
      <c r="E26" s="5" t="n">
        <v>5429997</v>
      </c>
    </row>
    <row r="27" spans="1:5">
      <c r="A27" s="4" t="s">
        <v>103</v>
      </c>
      <c r="B27" s="5" t="n">
        <v>14549354</v>
      </c>
      <c r="C27" s="5" t="n">
        <v>5414637</v>
      </c>
      <c r="D27" s="5" t="n">
        <v>12052175</v>
      </c>
      <c r="E27" s="5" t="n">
        <v>9540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v>
      </c>
      <c r="C1" s="2" t="s">
        <v>29</v>
      </c>
    </row>
    <row r="2" spans="1:3">
      <c r="A2" s="3" t="s">
        <v>478</v>
      </c>
    </row>
    <row r="3" spans="1:3">
      <c r="A3" s="4" t="s">
        <v>479</v>
      </c>
      <c r="B3" s="7" t="n">
        <v>8176091</v>
      </c>
      <c r="C3" s="7" t="n">
        <v>5194831</v>
      </c>
    </row>
    <row r="4" spans="1:3">
      <c r="A4" s="4" t="s">
        <v>480</v>
      </c>
      <c r="B4" s="5" t="n">
        <v>-97784</v>
      </c>
      <c r="C4" s="5" t="n">
        <v>-2101</v>
      </c>
    </row>
    <row r="5" spans="1:3">
      <c r="A5" s="4" t="s">
        <v>481</v>
      </c>
      <c r="B5" s="5" t="n">
        <v>8078307</v>
      </c>
      <c r="C5" s="5" t="n">
        <v>5192730</v>
      </c>
    </row>
    <row r="6" spans="1:3">
      <c r="A6" s="4" t="s">
        <v>190</v>
      </c>
    </row>
    <row r="7" spans="1:3">
      <c r="A7" s="3" t="s">
        <v>478</v>
      </c>
    </row>
    <row r="8" spans="1:3">
      <c r="A8" s="4" t="s">
        <v>479</v>
      </c>
      <c r="B8" s="5" t="n">
        <v>8144255</v>
      </c>
      <c r="C8" s="7" t="n">
        <v>5194831</v>
      </c>
    </row>
    <row r="9" spans="1:3">
      <c r="A9" s="4" t="s">
        <v>482</v>
      </c>
    </row>
    <row r="10" spans="1:3">
      <c r="A10" s="3" t="s">
        <v>478</v>
      </c>
    </row>
    <row r="11" spans="1:3">
      <c r="A11" s="4" t="s">
        <v>479</v>
      </c>
      <c r="B11" s="7" t="n">
        <v>31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3</v>
      </c>
      <c r="B1" s="2" t="s">
        <v>80</v>
      </c>
      <c r="D1" s="2" t="s">
        <v>1</v>
      </c>
    </row>
    <row r="2" spans="1:5">
      <c r="B2" s="2" t="s">
        <v>2</v>
      </c>
      <c r="C2" s="2" t="s">
        <v>81</v>
      </c>
      <c r="D2" s="2" t="s">
        <v>2</v>
      </c>
      <c r="E2" s="2" t="s">
        <v>81</v>
      </c>
    </row>
    <row r="3" spans="1:5">
      <c r="A3" s="3" t="s">
        <v>191</v>
      </c>
    </row>
    <row r="4" spans="1:5">
      <c r="A4" s="4" t="s">
        <v>141</v>
      </c>
      <c r="B4" s="7" t="n">
        <v>-3638</v>
      </c>
      <c r="C4" s="7" t="n">
        <v>0</v>
      </c>
      <c r="D4" s="7" t="n">
        <v>90793</v>
      </c>
      <c r="E4" s="7" t="n">
        <v>-4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4</v>
      </c>
      <c r="B1" s="2" t="s">
        <v>2</v>
      </c>
      <c r="C1" s="2" t="s">
        <v>29</v>
      </c>
    </row>
    <row r="2" spans="1:3">
      <c r="A2" s="3" t="s">
        <v>193</v>
      </c>
    </row>
    <row r="3" spans="1:3">
      <c r="A3" s="4" t="s">
        <v>485</v>
      </c>
      <c r="B3" s="7" t="n">
        <v>1999553</v>
      </c>
      <c r="C3" s="7" t="n">
        <v>2079589</v>
      </c>
    </row>
    <row r="4" spans="1:3">
      <c r="A4" s="4" t="s">
        <v>486</v>
      </c>
      <c r="B4" s="5" t="n">
        <v>1209688</v>
      </c>
      <c r="C4" s="5" t="n">
        <v>2417095</v>
      </c>
    </row>
    <row r="5" spans="1:3">
      <c r="A5" s="4" t="s">
        <v>487</v>
      </c>
      <c r="B5" s="5" t="n">
        <v>242315</v>
      </c>
    </row>
    <row r="6" spans="1:3">
      <c r="A6" s="4" t="s">
        <v>488</v>
      </c>
      <c r="B6" s="5" t="n">
        <v>90949</v>
      </c>
    </row>
    <row r="7" spans="1:3">
      <c r="A7" s="4" t="s">
        <v>489</v>
      </c>
      <c r="B7" s="5" t="n">
        <v>3542505</v>
      </c>
      <c r="C7" s="5" t="n">
        <v>4496684</v>
      </c>
    </row>
    <row r="8" spans="1:3">
      <c r="A8" s="4" t="s">
        <v>490</v>
      </c>
      <c r="B8" s="5" t="n">
        <v>-133594</v>
      </c>
      <c r="C8" s="5" t="n">
        <v>-800354</v>
      </c>
    </row>
    <row r="9" spans="1:3">
      <c r="A9" s="4" t="s">
        <v>491</v>
      </c>
      <c r="B9" s="7" t="n">
        <v>3408911</v>
      </c>
      <c r="C9" s="7" t="n">
        <v>3696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93</v>
      </c>
    </row>
    <row r="3" spans="1:3">
      <c r="A3" s="4" t="s">
        <v>494</v>
      </c>
      <c r="B3" s="7" t="n">
        <v>3629101</v>
      </c>
      <c r="C3" s="7" t="n">
        <v>3270177</v>
      </c>
    </row>
    <row r="4" spans="1:3">
      <c r="A4" s="4" t="s">
        <v>495</v>
      </c>
      <c r="B4" s="5" t="n">
        <v>-2072160</v>
      </c>
      <c r="C4" s="5" t="n">
        <v>-1688363</v>
      </c>
    </row>
    <row r="5" spans="1:3">
      <c r="A5" s="4" t="s">
        <v>36</v>
      </c>
      <c r="B5" s="5" t="n">
        <v>1556941</v>
      </c>
      <c r="C5" s="5" t="n">
        <v>1581814</v>
      </c>
    </row>
    <row r="6" spans="1:3">
      <c r="A6" s="4" t="s">
        <v>496</v>
      </c>
    </row>
    <row r="7" spans="1:3">
      <c r="A7" s="3" t="s">
        <v>493</v>
      </c>
    </row>
    <row r="8" spans="1:3">
      <c r="A8" s="4" t="s">
        <v>494</v>
      </c>
      <c r="B8" s="5" t="n">
        <v>1150567</v>
      </c>
      <c r="C8" s="5" t="n">
        <v>936317</v>
      </c>
    </row>
    <row r="9" spans="1:3">
      <c r="A9" s="4" t="s">
        <v>497</v>
      </c>
    </row>
    <row r="10" spans="1:3">
      <c r="A10" s="3" t="s">
        <v>493</v>
      </c>
    </row>
    <row r="11" spans="1:3">
      <c r="A11" s="4" t="s">
        <v>494</v>
      </c>
      <c r="B11" s="5" t="n">
        <v>196603</v>
      </c>
      <c r="C11" s="5" t="n">
        <v>161434</v>
      </c>
    </row>
    <row r="12" spans="1:3">
      <c r="A12" s="4" t="s">
        <v>498</v>
      </c>
    </row>
    <row r="13" spans="1:3">
      <c r="A13" s="3" t="s">
        <v>493</v>
      </c>
    </row>
    <row r="14" spans="1:3">
      <c r="A14" s="4" t="s">
        <v>494</v>
      </c>
      <c r="B14" s="5" t="n">
        <v>2115307</v>
      </c>
      <c r="C14" s="5" t="n">
        <v>2041238</v>
      </c>
    </row>
    <row r="15" spans="1:3">
      <c r="A15" s="4" t="s">
        <v>499</v>
      </c>
    </row>
    <row r="16" spans="1:3">
      <c r="A16" s="3" t="s">
        <v>493</v>
      </c>
    </row>
    <row r="17" spans="1:3">
      <c r="A17" s="4" t="s">
        <v>494</v>
      </c>
      <c r="B17" s="7" t="n">
        <v>166624</v>
      </c>
      <c r="C17" s="7" t="n">
        <v>131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0</v>
      </c>
      <c r="B1" s="2" t="s">
        <v>80</v>
      </c>
      <c r="D1" s="2" t="s">
        <v>1</v>
      </c>
    </row>
    <row r="2" spans="1:5">
      <c r="B2" s="2" t="s">
        <v>2</v>
      </c>
      <c r="C2" s="2" t="s">
        <v>81</v>
      </c>
      <c r="D2" s="2" t="s">
        <v>2</v>
      </c>
      <c r="E2" s="2" t="s">
        <v>81</v>
      </c>
    </row>
    <row r="3" spans="1:5">
      <c r="A3" s="3" t="s">
        <v>493</v>
      </c>
    </row>
    <row r="4" spans="1:5">
      <c r="A4" s="4" t="s">
        <v>144</v>
      </c>
      <c r="D4" s="7" t="n">
        <v>842034</v>
      </c>
      <c r="E4" s="7" t="n">
        <v>600844</v>
      </c>
    </row>
    <row r="5" spans="1:5">
      <c r="A5" s="4" t="s">
        <v>195</v>
      </c>
    </row>
    <row r="6" spans="1:5">
      <c r="A6" s="3" t="s">
        <v>493</v>
      </c>
    </row>
    <row r="7" spans="1:5">
      <c r="A7" s="4" t="s">
        <v>144</v>
      </c>
      <c r="B7" s="7" t="n">
        <v>180663</v>
      </c>
      <c r="C7" s="7" t="n">
        <v>117588</v>
      </c>
      <c r="D7" s="7" t="n">
        <v>511833</v>
      </c>
      <c r="E7" s="7" t="n">
        <v>3019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199</v>
      </c>
    </row>
    <row r="3" spans="1:3">
      <c r="A3" s="4" t="s">
        <v>502</v>
      </c>
      <c r="B3" s="7" t="n">
        <v>661254</v>
      </c>
      <c r="C3" s="7" t="n">
        <v>457152</v>
      </c>
    </row>
    <row r="4" spans="1:3">
      <c r="A4" s="4" t="s">
        <v>503</v>
      </c>
      <c r="B4" s="5" t="n">
        <v>1139681</v>
      </c>
      <c r="C4" s="5" t="n">
        <v>1033845</v>
      </c>
    </row>
    <row r="5" spans="1:3">
      <c r="A5" s="4" t="s">
        <v>504</v>
      </c>
      <c r="B5" s="5" t="n">
        <v>59270</v>
      </c>
      <c r="C5" s="5" t="n">
        <v>56774</v>
      </c>
    </row>
    <row r="6" spans="1:3">
      <c r="A6" s="4" t="s">
        <v>505</v>
      </c>
      <c r="B6" s="5" t="n">
        <v>107099</v>
      </c>
      <c r="C6" s="5" t="n">
        <v>386206</v>
      </c>
    </row>
    <row r="7" spans="1:3">
      <c r="A7" s="4" t="s">
        <v>44</v>
      </c>
      <c r="B7" s="7" t="n">
        <v>1967304</v>
      </c>
      <c r="C7" s="7" t="n">
        <v>19339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3"/>
    <col customWidth="1" max="2" min="2" width="21"/>
    <col customWidth="1" max="3" min="3" width="48"/>
    <col customWidth="1" max="4" min="4" width="20"/>
    <col customWidth="1" max="5" min="5" width="31"/>
    <col customWidth="1" max="6" min="6" width="21"/>
    <col customWidth="1" max="7" min="7" width="31"/>
    <col customWidth="1" max="8" min="8" width="21"/>
    <col customWidth="1" max="9" min="9" width="16"/>
    <col customWidth="1" max="10" min="10" width="30"/>
    <col customWidth="1" max="11" min="11" width="21"/>
    <col customWidth="1" max="12" min="12" width="21"/>
  </cols>
  <sheetData>
    <row r="1" spans="1:12">
      <c r="A1" s="1" t="s">
        <v>506</v>
      </c>
      <c r="B1" s="2" t="s">
        <v>361</v>
      </c>
      <c r="E1" s="2" t="s">
        <v>80</v>
      </c>
      <c r="G1" s="2" t="s">
        <v>1</v>
      </c>
      <c r="I1" s="2" t="s">
        <v>362</v>
      </c>
    </row>
    <row r="2" spans="1:12">
      <c r="B2" s="2" t="s">
        <v>363</v>
      </c>
      <c r="C2" s="2" t="s">
        <v>507</v>
      </c>
      <c r="D2" s="2" t="s">
        <v>508</v>
      </c>
      <c r="E2" s="2" t="s">
        <v>509</v>
      </c>
      <c r="F2" s="2" t="s">
        <v>408</v>
      </c>
      <c r="G2" s="2" t="s">
        <v>509</v>
      </c>
      <c r="H2" s="2" t="s">
        <v>408</v>
      </c>
      <c r="I2" s="2" t="s">
        <v>29</v>
      </c>
      <c r="J2" s="2" t="s">
        <v>510</v>
      </c>
      <c r="K2" s="2" t="s">
        <v>511</v>
      </c>
      <c r="L2" s="2" t="s">
        <v>512</v>
      </c>
    </row>
    <row r="3" spans="1:12">
      <c r="A3" s="3" t="s">
        <v>513</v>
      </c>
    </row>
    <row r="4" spans="1:12">
      <c r="A4" s="4" t="s">
        <v>514</v>
      </c>
      <c r="J4" s="7" t="n">
        <v>6</v>
      </c>
    </row>
    <row r="5" spans="1:12">
      <c r="A5" s="4" t="s">
        <v>515</v>
      </c>
      <c r="J5" s="5" t="n">
        <v>380000</v>
      </c>
    </row>
    <row r="6" spans="1:12">
      <c r="A6" s="4" t="s">
        <v>146</v>
      </c>
      <c r="B6" s="7" t="n">
        <v>24830</v>
      </c>
      <c r="E6" s="7" t="n">
        <v>0</v>
      </c>
      <c r="F6" s="7" t="n">
        <v>5959</v>
      </c>
      <c r="G6" s="7" t="n">
        <v>24830</v>
      </c>
      <c r="H6" s="7" t="n">
        <v>17878</v>
      </c>
    </row>
    <row r="7" spans="1:12">
      <c r="A7" s="4" t="s">
        <v>516</v>
      </c>
    </row>
    <row r="8" spans="1:12">
      <c r="A8" s="3" t="s">
        <v>513</v>
      </c>
    </row>
    <row r="9" spans="1:12">
      <c r="A9" s="4" t="s">
        <v>514</v>
      </c>
      <c r="E9" s="7" t="n">
        <v>5</v>
      </c>
      <c r="G9" s="7" t="n">
        <v>5</v>
      </c>
    </row>
    <row r="10" spans="1:12">
      <c r="A10" s="4" t="s">
        <v>517</v>
      </c>
      <c r="E10" s="4" t="s">
        <v>389</v>
      </c>
      <c r="G10" s="4" t="s">
        <v>389</v>
      </c>
    </row>
    <row r="11" spans="1:12">
      <c r="A11" s="4" t="s">
        <v>518</v>
      </c>
    </row>
    <row r="12" spans="1:12">
      <c r="A12" s="3" t="s">
        <v>513</v>
      </c>
    </row>
    <row r="13" spans="1:12">
      <c r="A13" s="4" t="s">
        <v>519</v>
      </c>
      <c r="D13" s="7" t="n">
        <v>1250000</v>
      </c>
    </row>
    <row r="14" spans="1:12">
      <c r="A14" s="4" t="s">
        <v>520</v>
      </c>
      <c r="D14" s="4" t="s">
        <v>521</v>
      </c>
    </row>
    <row r="15" spans="1:12">
      <c r="A15" s="4" t="s">
        <v>522</v>
      </c>
      <c r="D15" s="7" t="n">
        <v>36750</v>
      </c>
    </row>
    <row r="16" spans="1:12">
      <c r="A16" s="4" t="s">
        <v>523</v>
      </c>
    </row>
    <row r="17" spans="1:12">
      <c r="A17" s="3" t="s">
        <v>513</v>
      </c>
    </row>
    <row r="18" spans="1:12">
      <c r="A18" s="4" t="s">
        <v>519</v>
      </c>
      <c r="C18" s="7" t="n">
        <v>1600000</v>
      </c>
    </row>
    <row r="19" spans="1:12">
      <c r="A19" s="4" t="s">
        <v>520</v>
      </c>
      <c r="C19" s="4" t="s">
        <v>524</v>
      </c>
    </row>
    <row r="20" spans="1:12">
      <c r="A20" s="4" t="s">
        <v>522</v>
      </c>
      <c r="C20" s="7" t="n">
        <v>47219</v>
      </c>
    </row>
    <row r="21" spans="1:12">
      <c r="A21" s="4" t="s">
        <v>525</v>
      </c>
      <c r="C21" s="4" t="s">
        <v>526</v>
      </c>
    </row>
    <row r="22" spans="1:12">
      <c r="A22" s="4" t="s">
        <v>527</v>
      </c>
    </row>
    <row r="23" spans="1:12">
      <c r="A23" s="3" t="s">
        <v>513</v>
      </c>
    </row>
    <row r="24" spans="1:12">
      <c r="A24" s="4" t="s">
        <v>519</v>
      </c>
      <c r="C24" s="7" t="n">
        <v>250000</v>
      </c>
    </row>
    <row r="25" spans="1:12">
      <c r="A25" s="4" t="s">
        <v>520</v>
      </c>
      <c r="C25" s="4" t="s">
        <v>528</v>
      </c>
    </row>
    <row r="26" spans="1:12">
      <c r="A26" s="4" t="s">
        <v>522</v>
      </c>
      <c r="C26" s="7" t="n">
        <v>9570</v>
      </c>
    </row>
    <row r="27" spans="1:12">
      <c r="A27" s="4" t="s">
        <v>525</v>
      </c>
      <c r="C27" s="4" t="s">
        <v>529</v>
      </c>
    </row>
    <row r="28" spans="1:12">
      <c r="A28" s="4" t="s">
        <v>530</v>
      </c>
      <c r="C28" s="4" t="s">
        <v>531</v>
      </c>
    </row>
    <row r="29" spans="1:12">
      <c r="A29" s="4" t="s">
        <v>514</v>
      </c>
      <c r="C29" s="9" t="n">
        <v>1.78</v>
      </c>
    </row>
    <row r="30" spans="1:12">
      <c r="A30" s="4" t="s">
        <v>515</v>
      </c>
      <c r="C30" s="5" t="n">
        <v>28090</v>
      </c>
    </row>
    <row r="31" spans="1:12">
      <c r="A31" s="4" t="s">
        <v>532</v>
      </c>
      <c r="C31" s="7" t="n">
        <v>24830</v>
      </c>
    </row>
    <row r="32" spans="1:12">
      <c r="A32" s="4" t="s">
        <v>533</v>
      </c>
    </row>
    <row r="33" spans="1:12">
      <c r="A33" s="3" t="s">
        <v>513</v>
      </c>
    </row>
    <row r="34" spans="1:12">
      <c r="A34" s="4" t="s">
        <v>514</v>
      </c>
      <c r="C34" s="9" t="n">
        <v>1.78</v>
      </c>
    </row>
    <row r="35" spans="1:12">
      <c r="A35" s="4" t="s">
        <v>534</v>
      </c>
    </row>
    <row r="36" spans="1:12">
      <c r="A36" s="3" t="s">
        <v>513</v>
      </c>
    </row>
    <row r="37" spans="1:12">
      <c r="A37" s="4" t="s">
        <v>517</v>
      </c>
      <c r="C37" s="4" t="s">
        <v>535</v>
      </c>
    </row>
    <row r="38" spans="1:12">
      <c r="A38" s="4" t="s">
        <v>536</v>
      </c>
    </row>
    <row r="39" spans="1:12">
      <c r="A39" s="3" t="s">
        <v>513</v>
      </c>
    </row>
    <row r="40" spans="1:12">
      <c r="A40" s="4" t="s">
        <v>517</v>
      </c>
      <c r="C40" s="11" t="n">
        <v>0.54</v>
      </c>
    </row>
    <row r="41" spans="1:12">
      <c r="A41" s="4" t="s">
        <v>537</v>
      </c>
    </row>
    <row r="42" spans="1:12">
      <c r="A42" s="3" t="s">
        <v>513</v>
      </c>
    </row>
    <row r="43" spans="1:12">
      <c r="A43" s="4" t="s">
        <v>517</v>
      </c>
      <c r="C43" s="5" t="n">
        <v>0</v>
      </c>
    </row>
    <row r="44" spans="1:12">
      <c r="A44" s="4" t="s">
        <v>538</v>
      </c>
    </row>
    <row r="45" spans="1:12">
      <c r="A45" s="3" t="s">
        <v>513</v>
      </c>
    </row>
    <row r="46" spans="1:12">
      <c r="A46" s="4" t="s">
        <v>517</v>
      </c>
      <c r="C46" s="10" t="n">
        <v>0.0142</v>
      </c>
    </row>
    <row r="47" spans="1:12">
      <c r="A47" s="4" t="s">
        <v>539</v>
      </c>
    </row>
    <row r="48" spans="1:12">
      <c r="A48" s="3" t="s">
        <v>513</v>
      </c>
    </row>
    <row r="49" spans="1:12">
      <c r="A49" s="4" t="s">
        <v>519</v>
      </c>
      <c r="C49" s="7" t="n">
        <v>350000</v>
      </c>
    </row>
    <row r="50" spans="1:12">
      <c r="A50" s="4" t="s">
        <v>520</v>
      </c>
      <c r="C50" s="4" t="s">
        <v>528</v>
      </c>
    </row>
    <row r="51" spans="1:12">
      <c r="A51" s="4" t="s">
        <v>522</v>
      </c>
      <c r="C51" s="7" t="n">
        <v>13397</v>
      </c>
    </row>
    <row r="52" spans="1:12">
      <c r="A52" s="4" t="s">
        <v>525</v>
      </c>
      <c r="C52" s="4" t="s">
        <v>529</v>
      </c>
    </row>
    <row r="53" spans="1:12">
      <c r="A53" s="4" t="s">
        <v>530</v>
      </c>
      <c r="C53" s="4" t="s">
        <v>531</v>
      </c>
    </row>
    <row r="54" spans="1:12">
      <c r="A54" s="4" t="s">
        <v>514</v>
      </c>
      <c r="C54" s="9" t="n">
        <v>1.78</v>
      </c>
    </row>
    <row r="55" spans="1:12">
      <c r="A55" s="4" t="s">
        <v>515</v>
      </c>
      <c r="C55" s="5" t="n">
        <v>39326</v>
      </c>
    </row>
    <row r="56" spans="1:12">
      <c r="A56" s="4" t="s">
        <v>532</v>
      </c>
      <c r="C56" s="7" t="n">
        <v>34763</v>
      </c>
    </row>
    <row r="57" spans="1:12">
      <c r="A57" s="4" t="s">
        <v>540</v>
      </c>
      <c r="C57" s="5" t="n">
        <v>2</v>
      </c>
    </row>
    <row r="58" spans="1:12">
      <c r="A58" s="4" t="s">
        <v>541</v>
      </c>
    </row>
    <row r="59" spans="1:12">
      <c r="A59" s="3" t="s">
        <v>513</v>
      </c>
    </row>
    <row r="60" spans="1:12">
      <c r="A60" s="4" t="s">
        <v>514</v>
      </c>
      <c r="C60" s="9" t="n">
        <v>1.78</v>
      </c>
    </row>
    <row r="61" spans="1:12">
      <c r="A61" s="4" t="s">
        <v>542</v>
      </c>
    </row>
    <row r="62" spans="1:12">
      <c r="A62" s="3" t="s">
        <v>513</v>
      </c>
    </row>
    <row r="63" spans="1:12">
      <c r="A63" s="4" t="s">
        <v>517</v>
      </c>
      <c r="C63" s="4" t="s">
        <v>535</v>
      </c>
    </row>
    <row r="64" spans="1:12">
      <c r="A64" s="4" t="s">
        <v>543</v>
      </c>
    </row>
    <row r="65" spans="1:12">
      <c r="A65" s="3" t="s">
        <v>513</v>
      </c>
    </row>
    <row r="66" spans="1:12">
      <c r="A66" s="4" t="s">
        <v>517</v>
      </c>
      <c r="C66" s="11" t="n">
        <v>0.54</v>
      </c>
    </row>
    <row r="67" spans="1:12">
      <c r="A67" s="4" t="s">
        <v>544</v>
      </c>
    </row>
    <row r="68" spans="1:12">
      <c r="A68" s="3" t="s">
        <v>513</v>
      </c>
    </row>
    <row r="69" spans="1:12">
      <c r="A69" s="4" t="s">
        <v>517</v>
      </c>
      <c r="C69" s="5" t="n">
        <v>0</v>
      </c>
    </row>
    <row r="70" spans="1:12">
      <c r="A70" s="4" t="s">
        <v>545</v>
      </c>
    </row>
    <row r="71" spans="1:12">
      <c r="A71" s="3" t="s">
        <v>513</v>
      </c>
    </row>
    <row r="72" spans="1:12">
      <c r="A72" s="4" t="s">
        <v>517</v>
      </c>
      <c r="C72" s="10" t="n">
        <v>0.0142</v>
      </c>
    </row>
    <row r="73" spans="1:12">
      <c r="A73" s="4" t="s">
        <v>546</v>
      </c>
    </row>
    <row r="74" spans="1:12">
      <c r="A74" s="3" t="s">
        <v>513</v>
      </c>
    </row>
    <row r="75" spans="1:12">
      <c r="A75" s="4" t="s">
        <v>547</v>
      </c>
      <c r="G75" s="4" t="s">
        <v>334</v>
      </c>
    </row>
    <row r="76" spans="1:12">
      <c r="A76" s="4" t="s">
        <v>548</v>
      </c>
      <c r="K76" s="7" t="n">
        <v>3500000</v>
      </c>
      <c r="L76" s="7" t="n">
        <v>3000000</v>
      </c>
    </row>
    <row r="77" spans="1:12">
      <c r="A77" s="4" t="s">
        <v>549</v>
      </c>
    </row>
    <row r="78" spans="1:12">
      <c r="A78" s="3" t="s">
        <v>513</v>
      </c>
    </row>
    <row r="79" spans="1:12">
      <c r="A79" s="4" t="s">
        <v>550</v>
      </c>
      <c r="D79" s="4" t="s">
        <v>551</v>
      </c>
      <c r="I79" s="4" t="s">
        <v>552</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53</v>
      </c>
      <c r="B1" s="2" t="s">
        <v>554</v>
      </c>
      <c r="C1" s="2" t="s">
        <v>555</v>
      </c>
      <c r="D1" s="2" t="s">
        <v>556</v>
      </c>
      <c r="E1" s="2" t="s">
        <v>557</v>
      </c>
      <c r="F1" s="2" t="s">
        <v>558</v>
      </c>
      <c r="G1" s="2" t="s">
        <v>559</v>
      </c>
      <c r="H1" s="2" t="s">
        <v>560</v>
      </c>
      <c r="I1" s="2" t="s">
        <v>2</v>
      </c>
      <c r="J1" s="2" t="s">
        <v>320</v>
      </c>
      <c r="K1" s="2" t="s">
        <v>29</v>
      </c>
      <c r="L1" s="2" t="s">
        <v>561</v>
      </c>
    </row>
    <row r="2" spans="1:12">
      <c r="A2" s="3" t="s">
        <v>562</v>
      </c>
    </row>
    <row r="3" spans="1:12">
      <c r="A3" s="4" t="s">
        <v>70</v>
      </c>
      <c r="D3" s="5" t="n">
        <v>5000000</v>
      </c>
      <c r="I3" s="5" t="n">
        <v>10000000</v>
      </c>
    </row>
    <row r="4" spans="1:12">
      <c r="A4" s="4" t="s">
        <v>72</v>
      </c>
      <c r="D4" s="5" t="n">
        <v>11000000</v>
      </c>
      <c r="I4" s="5" t="n">
        <v>50000000</v>
      </c>
      <c r="K4" s="5" t="n">
        <v>50000000</v>
      </c>
    </row>
    <row r="5" spans="1:12">
      <c r="A5" s="4" t="s">
        <v>71</v>
      </c>
      <c r="I5" s="8" t="n">
        <v>0.0001</v>
      </c>
      <c r="K5" s="8" t="n">
        <v>0.0001</v>
      </c>
    </row>
    <row r="6" spans="1:12">
      <c r="A6" s="4" t="s">
        <v>563</v>
      </c>
      <c r="I6" s="4" t="s">
        <v>564</v>
      </c>
    </row>
    <row r="7" spans="1:12">
      <c r="A7" s="4" t="s">
        <v>565</v>
      </c>
      <c r="I7" s="4" t="s">
        <v>566</v>
      </c>
    </row>
    <row r="8" spans="1:12">
      <c r="A8" s="4" t="s">
        <v>73</v>
      </c>
      <c r="I8" s="5" t="n">
        <v>14073234</v>
      </c>
      <c r="K8" s="5" t="n">
        <v>5514917</v>
      </c>
    </row>
    <row r="9" spans="1:12">
      <c r="A9" s="4" t="s">
        <v>567</v>
      </c>
      <c r="I9" s="7" t="n">
        <v>19500000</v>
      </c>
    </row>
    <row r="10" spans="1:12">
      <c r="A10" s="4" t="s">
        <v>568</v>
      </c>
      <c r="J10" s="5" t="n">
        <v>380000</v>
      </c>
    </row>
    <row r="11" spans="1:12">
      <c r="A11" s="4" t="s">
        <v>569</v>
      </c>
      <c r="J11" s="7" t="n">
        <v>6</v>
      </c>
    </row>
    <row r="12" spans="1:12">
      <c r="A12" s="4" t="s">
        <v>570</v>
      </c>
      <c r="I12" s="5" t="n">
        <v>669408</v>
      </c>
    </row>
    <row r="13" spans="1:12">
      <c r="A13" s="4" t="s">
        <v>119</v>
      </c>
      <c r="I13" s="7" t="n">
        <v>64454</v>
      </c>
    </row>
    <row r="14" spans="1:12">
      <c r="A14" s="4" t="s">
        <v>77</v>
      </c>
      <c r="J14" s="5" t="n">
        <v>0</v>
      </c>
    </row>
    <row r="15" spans="1:12">
      <c r="A15" s="4" t="s">
        <v>571</v>
      </c>
      <c r="I15" s="4" t="s">
        <v>572</v>
      </c>
    </row>
    <row r="16" spans="1:12">
      <c r="A16" s="4" t="s">
        <v>75</v>
      </c>
      <c r="D16" s="4" t="s">
        <v>53</v>
      </c>
    </row>
    <row r="17" spans="1:12">
      <c r="A17" s="4" t="s">
        <v>573</v>
      </c>
      <c r="I17" s="7" t="n">
        <v>356431</v>
      </c>
    </row>
    <row r="18" spans="1:12">
      <c r="A18" s="4" t="s">
        <v>574</v>
      </c>
      <c r="I18" s="4" t="s">
        <v>575</v>
      </c>
    </row>
    <row r="19" spans="1:12">
      <c r="A19" s="4" t="s">
        <v>388</v>
      </c>
    </row>
    <row r="20" spans="1:12">
      <c r="A20" s="3" t="s">
        <v>562</v>
      </c>
    </row>
    <row r="21" spans="1:12">
      <c r="A21" s="4" t="s">
        <v>576</v>
      </c>
      <c r="I21" s="4" t="s">
        <v>577</v>
      </c>
    </row>
    <row r="22" spans="1:12">
      <c r="A22" s="4" t="s">
        <v>578</v>
      </c>
      <c r="I22" s="4" t="s">
        <v>579</v>
      </c>
    </row>
    <row r="23" spans="1:12">
      <c r="A23" s="4" t="s">
        <v>386</v>
      </c>
    </row>
    <row r="24" spans="1:12">
      <c r="A24" s="3" t="s">
        <v>562</v>
      </c>
    </row>
    <row r="25" spans="1:12">
      <c r="A25" s="4" t="s">
        <v>580</v>
      </c>
      <c r="D25" s="7" t="n">
        <v>10000000</v>
      </c>
    </row>
    <row r="26" spans="1:12">
      <c r="A26" s="4" t="s">
        <v>581</v>
      </c>
      <c r="D26" s="7" t="n">
        <v>5</v>
      </c>
    </row>
    <row r="27" spans="1:12">
      <c r="A27" s="4" t="s">
        <v>582</v>
      </c>
      <c r="I27" s="4" t="s">
        <v>583</v>
      </c>
    </row>
    <row r="28" spans="1:12">
      <c r="A28" s="4" t="s">
        <v>578</v>
      </c>
      <c r="I28" s="4" t="s">
        <v>389</v>
      </c>
    </row>
    <row r="29" spans="1:12">
      <c r="A29" s="4" t="s">
        <v>584</v>
      </c>
    </row>
    <row r="30" spans="1:12">
      <c r="A30" s="3" t="s">
        <v>562</v>
      </c>
    </row>
    <row r="31" spans="1:12">
      <c r="A31" s="4" t="s">
        <v>585</v>
      </c>
      <c r="I31" s="5" t="n">
        <v>286409</v>
      </c>
    </row>
    <row r="32" spans="1:12">
      <c r="A32" s="4" t="s">
        <v>586</v>
      </c>
    </row>
    <row r="33" spans="1:12">
      <c r="A33" s="3" t="s">
        <v>562</v>
      </c>
    </row>
    <row r="34" spans="1:12">
      <c r="A34" s="4" t="s">
        <v>573</v>
      </c>
      <c r="I34" s="7" t="n">
        <v>609141</v>
      </c>
    </row>
    <row r="35" spans="1:12">
      <c r="A35" s="4" t="s">
        <v>574</v>
      </c>
      <c r="I35" s="4" t="s">
        <v>587</v>
      </c>
    </row>
    <row r="36" spans="1:12">
      <c r="A36" s="4" t="s">
        <v>588</v>
      </c>
      <c r="I36" s="5" t="n">
        <v>225000</v>
      </c>
    </row>
    <row r="37" spans="1:12">
      <c r="A37" s="4" t="s">
        <v>589</v>
      </c>
    </row>
    <row r="38" spans="1:12">
      <c r="A38" s="3" t="s">
        <v>562</v>
      </c>
    </row>
    <row r="39" spans="1:12">
      <c r="A39" s="4" t="s">
        <v>585</v>
      </c>
      <c r="I39" s="5" t="n">
        <v>354947</v>
      </c>
    </row>
    <row r="40" spans="1:12">
      <c r="A40" s="4" t="s">
        <v>119</v>
      </c>
      <c r="I40" s="7" t="n">
        <v>64454</v>
      </c>
    </row>
    <row r="41" spans="1:12">
      <c r="A41" s="4" t="s">
        <v>107</v>
      </c>
    </row>
    <row r="42" spans="1:12">
      <c r="A42" s="3" t="s">
        <v>562</v>
      </c>
    </row>
    <row r="43" spans="1:12">
      <c r="A43" s="4" t="s">
        <v>585</v>
      </c>
      <c r="I43" s="5" t="n">
        <v>354947</v>
      </c>
    </row>
    <row r="44" spans="1:12">
      <c r="A44" s="4" t="s">
        <v>119</v>
      </c>
      <c r="I44" s="7" t="n">
        <v>35</v>
      </c>
    </row>
    <row r="45" spans="1:12">
      <c r="A45" s="4" t="s">
        <v>590</v>
      </c>
    </row>
    <row r="46" spans="1:12">
      <c r="A46" s="3" t="s">
        <v>562</v>
      </c>
    </row>
    <row r="47" spans="1:12">
      <c r="A47" s="4" t="s">
        <v>591</v>
      </c>
      <c r="L47" s="5" t="n">
        <v>1500000</v>
      </c>
    </row>
    <row r="48" spans="1:12">
      <c r="A48" s="4" t="s">
        <v>592</v>
      </c>
    </row>
    <row r="49" spans="1:12">
      <c r="A49" s="3" t="s">
        <v>562</v>
      </c>
    </row>
    <row r="50" spans="1:12">
      <c r="A50" s="4" t="s">
        <v>593</v>
      </c>
      <c r="H50" s="5" t="n">
        <v>3000000</v>
      </c>
    </row>
    <row r="51" spans="1:12">
      <c r="A51" s="4" t="s">
        <v>594</v>
      </c>
    </row>
    <row r="52" spans="1:12">
      <c r="A52" s="3" t="s">
        <v>562</v>
      </c>
    </row>
    <row r="53" spans="1:12">
      <c r="A53" s="4" t="s">
        <v>595</v>
      </c>
      <c r="K53" s="5" t="n">
        <v>240000</v>
      </c>
    </row>
    <row r="54" spans="1:12">
      <c r="A54" s="4" t="s">
        <v>596</v>
      </c>
    </row>
    <row r="55" spans="1:12">
      <c r="A55" s="3" t="s">
        <v>562</v>
      </c>
    </row>
    <row r="56" spans="1:12">
      <c r="A56" s="4" t="s">
        <v>593</v>
      </c>
      <c r="G56" s="5" t="n">
        <v>1500000</v>
      </c>
    </row>
    <row r="57" spans="1:12">
      <c r="A57" s="4" t="s">
        <v>597</v>
      </c>
    </row>
    <row r="58" spans="1:12">
      <c r="A58" s="3" t="s">
        <v>562</v>
      </c>
    </row>
    <row r="59" spans="1:12">
      <c r="A59" s="4" t="s">
        <v>595</v>
      </c>
      <c r="K59" s="5" t="n">
        <v>790000</v>
      </c>
    </row>
    <row r="60" spans="1:12">
      <c r="A60" s="4" t="s">
        <v>598</v>
      </c>
    </row>
    <row r="61" spans="1:12">
      <c r="A61" s="3" t="s">
        <v>562</v>
      </c>
    </row>
    <row r="62" spans="1:12">
      <c r="A62" s="4" t="s">
        <v>593</v>
      </c>
      <c r="F62" s="5" t="n">
        <v>1500000</v>
      </c>
    </row>
    <row r="63" spans="1:12">
      <c r="A63" s="4" t="s">
        <v>599</v>
      </c>
    </row>
    <row r="64" spans="1:12">
      <c r="A64" s="3" t="s">
        <v>562</v>
      </c>
    </row>
    <row r="65" spans="1:12">
      <c r="A65" s="4" t="s">
        <v>595</v>
      </c>
      <c r="E65" s="5" t="n">
        <v>0</v>
      </c>
    </row>
    <row r="66" spans="1:12">
      <c r="A66" s="4" t="s">
        <v>600</v>
      </c>
      <c r="E66" s="4" t="s">
        <v>601</v>
      </c>
    </row>
    <row r="67" spans="1:12">
      <c r="A67" s="4" t="s">
        <v>602</v>
      </c>
    </row>
    <row r="68" spans="1:12">
      <c r="A68" s="3" t="s">
        <v>562</v>
      </c>
    </row>
    <row r="69" spans="1:12">
      <c r="A69" s="4" t="s">
        <v>595</v>
      </c>
      <c r="E69" s="5" t="n">
        <v>0</v>
      </c>
    </row>
    <row r="70" spans="1:12">
      <c r="A70" s="4" t="s">
        <v>600</v>
      </c>
      <c r="E70" s="4" t="s">
        <v>601</v>
      </c>
    </row>
    <row r="71" spans="1:12">
      <c r="A71" s="4" t="s">
        <v>516</v>
      </c>
    </row>
    <row r="72" spans="1:12">
      <c r="A72" s="3" t="s">
        <v>562</v>
      </c>
    </row>
    <row r="73" spans="1:12">
      <c r="A73" s="4" t="s">
        <v>569</v>
      </c>
      <c r="I73" s="7" t="n">
        <v>5</v>
      </c>
    </row>
    <row r="74" spans="1:12">
      <c r="A74" s="4" t="s">
        <v>570</v>
      </c>
      <c r="I74" s="7" t="n">
        <v>699408</v>
      </c>
    </row>
    <row r="75" spans="1:12">
      <c r="A75" s="4" t="s">
        <v>517</v>
      </c>
      <c r="I75" s="4" t="s">
        <v>389</v>
      </c>
    </row>
    <row r="76" spans="1:12">
      <c r="A76" s="4" t="s">
        <v>603</v>
      </c>
      <c r="I76" s="4" t="s">
        <v>604</v>
      </c>
    </row>
    <row r="77" spans="1:12">
      <c r="A77" s="4" t="s">
        <v>605</v>
      </c>
      <c r="I77" s="4" t="s">
        <v>606</v>
      </c>
    </row>
    <row r="78" spans="1:12">
      <c r="A78" s="4" t="s">
        <v>607</v>
      </c>
      <c r="I78" s="4" t="s">
        <v>608</v>
      </c>
    </row>
    <row r="79" spans="1:12">
      <c r="A79" s="4" t="s">
        <v>588</v>
      </c>
      <c r="I79" s="5" t="n">
        <v>380000</v>
      </c>
    </row>
    <row r="80" spans="1:12">
      <c r="A80" s="4" t="s">
        <v>330</v>
      </c>
    </row>
    <row r="81" spans="1:12">
      <c r="A81" s="3" t="s">
        <v>562</v>
      </c>
    </row>
    <row r="82" spans="1:12">
      <c r="A82" s="4" t="s">
        <v>588</v>
      </c>
      <c r="I82" s="5" t="n">
        <v>380000</v>
      </c>
    </row>
    <row r="83" spans="1:12">
      <c r="A83" s="4" t="s">
        <v>609</v>
      </c>
    </row>
    <row r="84" spans="1:12">
      <c r="A84" s="3" t="s">
        <v>562</v>
      </c>
    </row>
    <row r="85" spans="1:12">
      <c r="A85" s="4" t="s">
        <v>71</v>
      </c>
      <c r="L85" s="8" t="n">
        <v>0.0001</v>
      </c>
    </row>
    <row r="86" spans="1:12">
      <c r="A86" s="4" t="s">
        <v>73</v>
      </c>
      <c r="C86" s="5" t="n">
        <v>3800000</v>
      </c>
    </row>
    <row r="87" spans="1:12">
      <c r="A87" s="4" t="s">
        <v>610</v>
      </c>
      <c r="C87" s="7" t="n">
        <v>5</v>
      </c>
    </row>
    <row r="88" spans="1:12">
      <c r="A88" s="4" t="s">
        <v>567</v>
      </c>
      <c r="C88" s="7" t="n">
        <v>19000000</v>
      </c>
    </row>
    <row r="89" spans="1:12">
      <c r="A89" s="4" t="s">
        <v>611</v>
      </c>
      <c r="C89" s="5" t="n">
        <v>17485000</v>
      </c>
    </row>
    <row r="90" spans="1:12">
      <c r="A90" s="4" t="s">
        <v>612</v>
      </c>
      <c r="C90" s="5" t="n">
        <v>1330000</v>
      </c>
    </row>
    <row r="91" spans="1:12">
      <c r="A91" s="4" t="s">
        <v>613</v>
      </c>
      <c r="C91" s="5" t="n">
        <v>185000</v>
      </c>
    </row>
    <row r="92" spans="1:12">
      <c r="A92" s="4" t="s">
        <v>614</v>
      </c>
      <c r="C92" s="5" t="n">
        <v>1148352</v>
      </c>
    </row>
    <row r="93" spans="1:12">
      <c r="A93" s="4" t="s">
        <v>615</v>
      </c>
      <c r="C93" s="7" t="n">
        <v>699408</v>
      </c>
    </row>
    <row r="94" spans="1:12">
      <c r="A94" s="4" t="s">
        <v>616</v>
      </c>
    </row>
    <row r="95" spans="1:12">
      <c r="A95" s="3" t="s">
        <v>562</v>
      </c>
    </row>
    <row r="96" spans="1:12">
      <c r="A96" s="4" t="s">
        <v>73</v>
      </c>
      <c r="B96" s="5" t="n">
        <v>200000</v>
      </c>
    </row>
    <row r="97" spans="1:12">
      <c r="A97" s="4" t="s">
        <v>610</v>
      </c>
      <c r="B97" s="7" t="n">
        <v>5</v>
      </c>
    </row>
    <row r="98" spans="1:12">
      <c r="A98" s="4" t="s">
        <v>567</v>
      </c>
      <c r="B98" s="7" t="n">
        <v>500000</v>
      </c>
    </row>
    <row r="99" spans="1:12">
      <c r="A99" s="4" t="s">
        <v>611</v>
      </c>
      <c r="B99" s="5" t="n">
        <v>465000</v>
      </c>
    </row>
    <row r="100" spans="1:12">
      <c r="A100" s="4" t="s">
        <v>612</v>
      </c>
      <c r="B100" s="7" t="n">
        <v>35000</v>
      </c>
    </row>
    <row r="101" spans="1:12">
      <c r="A101" s="4" t="s">
        <v>617</v>
      </c>
    </row>
    <row r="102" spans="1:12">
      <c r="A102" s="3" t="s">
        <v>562</v>
      </c>
    </row>
    <row r="103" spans="1:12">
      <c r="A103" s="4" t="s">
        <v>618</v>
      </c>
      <c r="B103" s="5" t="n">
        <v>100000</v>
      </c>
    </row>
    <row r="104" spans="1:12">
      <c r="A104" s="4" t="s">
        <v>619</v>
      </c>
    </row>
    <row r="105" spans="1:12">
      <c r="A105" s="3" t="s">
        <v>562</v>
      </c>
    </row>
    <row r="106" spans="1:12">
      <c r="A106" s="4" t="s">
        <v>618</v>
      </c>
      <c r="B106" s="5" t="n">
        <v>100000</v>
      </c>
    </row>
    <row r="107" spans="1:12">
      <c r="A107" s="4" t="s">
        <v>113</v>
      </c>
    </row>
    <row r="108" spans="1:12">
      <c r="A108" s="3" t="s">
        <v>562</v>
      </c>
    </row>
    <row r="109" spans="1:12">
      <c r="A109" s="4" t="s">
        <v>70</v>
      </c>
      <c r="D109" s="5" t="n">
        <v>500000</v>
      </c>
      <c r="K109" s="5" t="n">
        <v>500000</v>
      </c>
    </row>
    <row r="110" spans="1:12">
      <c r="A110" s="4" t="s">
        <v>71</v>
      </c>
      <c r="J110" s="8" t="n">
        <v>0.0001</v>
      </c>
    </row>
    <row r="111" spans="1:12">
      <c r="A111" s="4" t="s">
        <v>77</v>
      </c>
      <c r="I111" s="5" t="n">
        <v>0</v>
      </c>
      <c r="K111" s="5" t="n">
        <v>500000</v>
      </c>
    </row>
    <row r="112" spans="1:12">
      <c r="A112" s="4" t="s">
        <v>78</v>
      </c>
      <c r="D112" s="9" t="n">
        <v>0.25</v>
      </c>
      <c r="K112" s="7" t="n">
        <v>125000</v>
      </c>
    </row>
    <row r="113" spans="1:12">
      <c r="A113" s="4" t="s">
        <v>75</v>
      </c>
      <c r="I113" s="4" t="s">
        <v>53</v>
      </c>
      <c r="K113" s="4" t="s">
        <v>53</v>
      </c>
    </row>
    <row r="114" spans="1:12">
      <c r="A114" s="4" t="s">
        <v>112</v>
      </c>
    </row>
    <row r="115" spans="1:12">
      <c r="A115" s="3" t="s">
        <v>562</v>
      </c>
    </row>
    <row r="116" spans="1:12">
      <c r="A116" s="4" t="s">
        <v>70</v>
      </c>
      <c r="D116" s="5" t="n">
        <v>1500000</v>
      </c>
      <c r="K116" s="5" t="n">
        <v>1500000</v>
      </c>
    </row>
    <row r="117" spans="1:12">
      <c r="A117" s="4" t="s">
        <v>71</v>
      </c>
      <c r="J117" s="10" t="n">
        <v>0.0001</v>
      </c>
    </row>
    <row r="118" spans="1:12">
      <c r="A118" s="4" t="s">
        <v>77</v>
      </c>
      <c r="I118" s="5" t="n">
        <v>0</v>
      </c>
      <c r="K118" s="5" t="n">
        <v>1450000</v>
      </c>
    </row>
    <row r="119" spans="1:12">
      <c r="A119" s="4" t="s">
        <v>78</v>
      </c>
      <c r="D119" s="9" t="n">
        <v>0.5</v>
      </c>
      <c r="K119" s="7" t="n">
        <v>725000</v>
      </c>
    </row>
    <row r="120" spans="1:12">
      <c r="A120" s="4" t="s">
        <v>75</v>
      </c>
      <c r="I120" s="4" t="s">
        <v>53</v>
      </c>
      <c r="K120" s="4" t="s">
        <v>53</v>
      </c>
    </row>
    <row r="121" spans="1:12">
      <c r="A121" s="4" t="s">
        <v>111</v>
      </c>
    </row>
    <row r="122" spans="1:12">
      <c r="A122" s="3" t="s">
        <v>562</v>
      </c>
    </row>
    <row r="123" spans="1:12">
      <c r="A123" s="4" t="s">
        <v>70</v>
      </c>
      <c r="D123" s="5" t="n">
        <v>2000000</v>
      </c>
      <c r="K123" s="5" t="n">
        <v>2000000</v>
      </c>
    </row>
    <row r="124" spans="1:12">
      <c r="A124" s="4" t="s">
        <v>71</v>
      </c>
      <c r="J124" s="8" t="n">
        <v>0.0001</v>
      </c>
    </row>
    <row r="125" spans="1:12">
      <c r="A125" s="4" t="s">
        <v>77</v>
      </c>
      <c r="I125" s="5" t="n">
        <v>0</v>
      </c>
      <c r="K125" s="5" t="n">
        <v>1087006</v>
      </c>
    </row>
    <row r="126" spans="1:12">
      <c r="A126" s="4" t="s">
        <v>78</v>
      </c>
      <c r="D126" s="9" t="n">
        <v>1.5</v>
      </c>
      <c r="K126" s="7" t="n">
        <v>1630508</v>
      </c>
    </row>
    <row r="127" spans="1:12">
      <c r="A127" s="4" t="s">
        <v>75</v>
      </c>
      <c r="I127" s="4" t="s">
        <v>53</v>
      </c>
      <c r="K127" s="4" t="s">
        <v>53</v>
      </c>
    </row>
    <row r="128" spans="1:12">
      <c r="A128" s="4" t="s">
        <v>620</v>
      </c>
    </row>
    <row r="129" spans="1:12">
      <c r="A129" s="3" t="s">
        <v>562</v>
      </c>
    </row>
    <row r="130" spans="1:12">
      <c r="A130" s="4" t="s">
        <v>621</v>
      </c>
      <c r="J130"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2</v>
      </c>
      <c r="B1" s="2" t="s">
        <v>1</v>
      </c>
      <c r="C1" s="2" t="s">
        <v>362</v>
      </c>
    </row>
    <row r="2" spans="1:3">
      <c r="B2" s="2" t="s">
        <v>2</v>
      </c>
      <c r="C2" s="2" t="s">
        <v>29</v>
      </c>
    </row>
    <row r="3" spans="1:3">
      <c r="A3" s="3" t="s">
        <v>623</v>
      </c>
    </row>
    <row r="4" spans="1:3">
      <c r="A4" s="4" t="s">
        <v>624</v>
      </c>
      <c r="B4" s="5" t="n">
        <v>2379444</v>
      </c>
    </row>
    <row r="5" spans="1:3">
      <c r="A5" s="4" t="s">
        <v>625</v>
      </c>
      <c r="B5" s="5" t="n">
        <v>113000</v>
      </c>
    </row>
    <row r="6" spans="1:3">
      <c r="A6" s="4" t="s">
        <v>626</v>
      </c>
      <c r="B6" s="5" t="n">
        <v>-194582</v>
      </c>
    </row>
    <row r="7" spans="1:3">
      <c r="A7" s="4" t="s">
        <v>627</v>
      </c>
      <c r="B7" s="5" t="n">
        <v>-428954</v>
      </c>
    </row>
    <row r="8" spans="1:3">
      <c r="A8" s="4" t="s">
        <v>628</v>
      </c>
      <c r="B8" s="5" t="n">
        <v>1868908</v>
      </c>
      <c r="C8" s="5" t="n">
        <v>2379444</v>
      </c>
    </row>
    <row r="9" spans="1:3">
      <c r="A9" s="4" t="s">
        <v>629</v>
      </c>
      <c r="B9" s="5" t="n">
        <v>1509618</v>
      </c>
    </row>
    <row r="10" spans="1:3">
      <c r="A10" s="4" t="s">
        <v>630</v>
      </c>
      <c r="B10" s="5" t="n">
        <v>1858687</v>
      </c>
    </row>
    <row r="11" spans="1:3">
      <c r="A11" s="4" t="s">
        <v>631</v>
      </c>
      <c r="B11" s="7" t="n">
        <v>1</v>
      </c>
    </row>
    <row r="12" spans="1:3">
      <c r="A12" s="4" t="s">
        <v>632</v>
      </c>
      <c r="B12" s="11" t="n">
        <v>3.84</v>
      </c>
    </row>
    <row r="13" spans="1:3">
      <c r="A13" s="4" t="s">
        <v>633</v>
      </c>
      <c r="B13" s="11" t="n">
        <v>0.88</v>
      </c>
    </row>
    <row r="14" spans="1:3">
      <c r="A14" s="4" t="s">
        <v>634</v>
      </c>
      <c r="B14" s="11" t="n">
        <v>0.86</v>
      </c>
    </row>
    <row r="15" spans="1:3">
      <c r="A15" s="4" t="s">
        <v>635</v>
      </c>
      <c r="B15" s="11" t="n">
        <v>1.21</v>
      </c>
      <c r="C15" s="7" t="n">
        <v>1</v>
      </c>
    </row>
    <row r="16" spans="1:3">
      <c r="A16" s="4" t="s">
        <v>636</v>
      </c>
      <c r="B16" s="11" t="n">
        <v>0.92</v>
      </c>
    </row>
    <row r="17" spans="1:3">
      <c r="A17" s="4" t="s">
        <v>637</v>
      </c>
      <c r="B17" s="9" t="n">
        <v>1.2</v>
      </c>
    </row>
    <row r="18" spans="1:3">
      <c r="A18" s="4" t="s">
        <v>638</v>
      </c>
      <c r="B18" s="4" t="s">
        <v>639</v>
      </c>
      <c r="C18" s="4" t="s">
        <v>640</v>
      </c>
    </row>
    <row r="19" spans="1:3">
      <c r="A19" s="4" t="s">
        <v>641</v>
      </c>
      <c r="B19" s="4" t="s">
        <v>642</v>
      </c>
    </row>
    <row r="20" spans="1:3">
      <c r="A20" s="4" t="s">
        <v>643</v>
      </c>
      <c r="B20" s="4" t="s">
        <v>644</v>
      </c>
    </row>
    <row r="21" spans="1:3">
      <c r="A21" s="4" t="s">
        <v>645</v>
      </c>
      <c r="B21" s="7" t="n">
        <v>4703975</v>
      </c>
      <c r="C21" s="7" t="n">
        <v>15472456</v>
      </c>
    </row>
    <row r="22" spans="1:3">
      <c r="A22" s="4" t="s">
        <v>646</v>
      </c>
      <c r="B22" s="5" t="n">
        <v>4228179</v>
      </c>
    </row>
    <row r="23" spans="1:3">
      <c r="A23" s="4" t="s">
        <v>647</v>
      </c>
      <c r="B23" s="7" t="n">
        <v>46940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8</v>
      </c>
      <c r="B1" s="2" t="s">
        <v>1</v>
      </c>
    </row>
    <row r="2" spans="1:3">
      <c r="B2" s="2" t="s">
        <v>2</v>
      </c>
      <c r="C2" s="2" t="s">
        <v>81</v>
      </c>
    </row>
    <row r="3" spans="1:3">
      <c r="A3" s="3" t="s">
        <v>562</v>
      </c>
    </row>
    <row r="4" spans="1:3">
      <c r="A4" s="4" t="s">
        <v>649</v>
      </c>
      <c r="B4" s="4" t="s">
        <v>650</v>
      </c>
      <c r="C4" s="4" t="s">
        <v>651</v>
      </c>
    </row>
    <row r="5" spans="1:3">
      <c r="A5" s="4" t="s">
        <v>652</v>
      </c>
      <c r="B5" s="4" t="s">
        <v>400</v>
      </c>
      <c r="C5" s="4" t="s">
        <v>653</v>
      </c>
    </row>
    <row r="6" spans="1:3">
      <c r="A6" s="4" t="s">
        <v>654</v>
      </c>
      <c r="B6" s="4" t="s">
        <v>655</v>
      </c>
      <c r="C6" s="4" t="s">
        <v>656</v>
      </c>
    </row>
    <row r="7" spans="1:3">
      <c r="A7" s="4" t="s">
        <v>657</v>
      </c>
      <c r="B7" s="4" t="s">
        <v>658</v>
      </c>
      <c r="C7" s="4" t="s">
        <v>659</v>
      </c>
    </row>
    <row r="8" spans="1:3">
      <c r="A8" s="4" t="s">
        <v>660</v>
      </c>
      <c r="B8" s="9" t="n">
        <v>1.8</v>
      </c>
      <c r="C8" s="9" t="n">
        <v>0.85</v>
      </c>
    </row>
    <row r="9" spans="1:3">
      <c r="A9" s="4" t="s">
        <v>661</v>
      </c>
      <c r="B9" s="7" t="n">
        <v>1387600</v>
      </c>
      <c r="C9" s="7" t="n">
        <v>1374421</v>
      </c>
    </row>
    <row r="10" spans="1:3">
      <c r="A10" s="4" t="s">
        <v>662</v>
      </c>
      <c r="B10" s="7" t="n">
        <v>1512110</v>
      </c>
      <c r="C10" s="7" t="n">
        <v>149256</v>
      </c>
    </row>
    <row r="11" spans="1:3">
      <c r="A11" s="4" t="s">
        <v>386</v>
      </c>
    </row>
    <row r="12" spans="1:3">
      <c r="A12" s="3" t="s">
        <v>562</v>
      </c>
    </row>
    <row r="13" spans="1:3">
      <c r="A13" s="4" t="s">
        <v>663</v>
      </c>
      <c r="B13" s="4" t="s">
        <v>664</v>
      </c>
      <c r="C13" s="4" t="s">
        <v>665</v>
      </c>
    </row>
    <row r="14" spans="1:3">
      <c r="A14" s="4" t="s">
        <v>388</v>
      </c>
    </row>
    <row r="15" spans="1:3">
      <c r="A15" s="3" t="s">
        <v>562</v>
      </c>
    </row>
    <row r="16" spans="1:3">
      <c r="A16" s="4" t="s">
        <v>663</v>
      </c>
      <c r="B16" s="4" t="s">
        <v>666</v>
      </c>
      <c r="C16" s="4" t="s">
        <v>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4"/>
    <col customWidth="1" max="6" min="6" width="28"/>
    <col customWidth="1" max="7" min="7" width="25"/>
    <col customWidth="1" max="8" min="8" width="25"/>
    <col customWidth="1" max="9" min="9" width="25"/>
  </cols>
  <sheetData>
    <row r="1" spans="1:9">
      <c r="A1" s="1" t="s">
        <v>105</v>
      </c>
      <c r="B1" s="2" t="s">
        <v>106</v>
      </c>
      <c r="C1" s="2" t="s">
        <v>107</v>
      </c>
      <c r="D1" s="2" t="s">
        <v>108</v>
      </c>
      <c r="E1" s="2" t="s">
        <v>109</v>
      </c>
      <c r="F1" s="2" t="s">
        <v>110</v>
      </c>
      <c r="G1" s="2" t="s">
        <v>111</v>
      </c>
      <c r="H1" s="2" t="s">
        <v>112</v>
      </c>
      <c r="I1" s="2" t="s">
        <v>113</v>
      </c>
    </row>
    <row r="2" spans="1:9">
      <c r="A2" s="4" t="s">
        <v>114</v>
      </c>
      <c r="B2" s="7" t="n">
        <v>6619771</v>
      </c>
      <c r="C2" s="7" t="n">
        <v>551</v>
      </c>
      <c r="D2" s="7" t="n">
        <v>3484428</v>
      </c>
      <c r="E2" s="7" t="n">
        <v>436842</v>
      </c>
      <c r="F2" s="7" t="n">
        <v>281423</v>
      </c>
      <c r="G2" s="7" t="n">
        <v>1604101</v>
      </c>
      <c r="H2" s="7" t="n">
        <v>697996</v>
      </c>
      <c r="I2" s="7" t="n">
        <v>114430</v>
      </c>
    </row>
    <row r="3" spans="1:9">
      <c r="A3" s="4" t="s">
        <v>115</v>
      </c>
      <c r="C3" s="5" t="n">
        <v>5514917</v>
      </c>
      <c r="G3" s="5" t="n">
        <v>1087006</v>
      </c>
      <c r="H3" s="5" t="n">
        <v>1450000</v>
      </c>
      <c r="I3" s="5" t="n">
        <v>500000</v>
      </c>
    </row>
    <row r="4" spans="1:9">
      <c r="A4" s="4" t="s">
        <v>116</v>
      </c>
      <c r="C4" s="7" t="n">
        <v>304</v>
      </c>
      <c r="D4" s="5" t="n">
        <v>2416223</v>
      </c>
      <c r="G4" s="7" t="n">
        <v>-1604101</v>
      </c>
      <c r="H4" s="7" t="n">
        <v>-697996</v>
      </c>
      <c r="I4" s="7" t="n">
        <v>-114430</v>
      </c>
    </row>
    <row r="5" spans="1:9">
      <c r="A5" s="4" t="s">
        <v>117</v>
      </c>
      <c r="C5" s="5" t="n">
        <v>3037006</v>
      </c>
      <c r="G5" s="5" t="n">
        <v>-1087006</v>
      </c>
      <c r="H5" s="5" t="n">
        <v>-1450000</v>
      </c>
      <c r="I5" s="5" t="n">
        <v>-500000</v>
      </c>
    </row>
    <row r="6" spans="1:9">
      <c r="A6" s="4" t="s">
        <v>118</v>
      </c>
      <c r="B6" s="5" t="n">
        <v>374979</v>
      </c>
      <c r="D6" s="5" t="n">
        <v>374979</v>
      </c>
    </row>
    <row r="7" spans="1:9">
      <c r="A7" s="4" t="s">
        <v>119</v>
      </c>
      <c r="B7" s="5" t="n">
        <v>64454</v>
      </c>
      <c r="C7" s="7" t="n">
        <v>35</v>
      </c>
      <c r="D7" s="5" t="n">
        <v>64419</v>
      </c>
    </row>
    <row r="8" spans="1:9">
      <c r="A8" s="4" t="s">
        <v>120</v>
      </c>
      <c r="C8" s="5" t="n">
        <v>354947</v>
      </c>
    </row>
    <row r="9" spans="1:9">
      <c r="A9" s="4" t="s">
        <v>121</v>
      </c>
      <c r="B9" s="5" t="n">
        <v>-340148</v>
      </c>
      <c r="D9" s="5" t="n">
        <v>-340148</v>
      </c>
    </row>
    <row r="10" spans="1:9">
      <c r="A10" s="4" t="s">
        <v>122</v>
      </c>
      <c r="B10" s="5" t="n">
        <v>669408</v>
      </c>
      <c r="D10" s="5" t="n">
        <v>669408</v>
      </c>
    </row>
    <row r="11" spans="1:9">
      <c r="A11" s="4" t="s">
        <v>123</v>
      </c>
      <c r="B11" s="5" t="n">
        <v>16132240</v>
      </c>
      <c r="C11" s="7" t="n">
        <v>390</v>
      </c>
      <c r="D11" s="5" t="n">
        <v>16131850</v>
      </c>
    </row>
    <row r="12" spans="1:9">
      <c r="A12" s="4" t="s">
        <v>124</v>
      </c>
      <c r="C12" s="5" t="n">
        <v>3900000</v>
      </c>
    </row>
    <row r="13" spans="1:9">
      <c r="A13" s="4" t="s">
        <v>125</v>
      </c>
      <c r="B13" s="5" t="n">
        <v>4194673</v>
      </c>
      <c r="C13" s="7" t="n">
        <v>127</v>
      </c>
      <c r="D13" s="5" t="n">
        <v>4194546</v>
      </c>
    </row>
    <row r="14" spans="1:9">
      <c r="A14" s="4" t="s">
        <v>126</v>
      </c>
      <c r="C14" s="5" t="n">
        <v>1266364</v>
      </c>
    </row>
    <row r="15" spans="1:9">
      <c r="A15" s="4" t="s">
        <v>127</v>
      </c>
      <c r="B15" s="5" t="n">
        <v>-369047</v>
      </c>
      <c r="E15" s="5" t="n">
        <v>-369047</v>
      </c>
    </row>
    <row r="16" spans="1:9">
      <c r="A16" s="4" t="s">
        <v>128</v>
      </c>
      <c r="B16" s="5" t="n">
        <v>-1015950</v>
      </c>
      <c r="F16" s="5" t="n">
        <v>-1015950</v>
      </c>
    </row>
    <row r="17" spans="1:9">
      <c r="A17" s="4" t="s">
        <v>129</v>
      </c>
      <c r="B17" s="7" t="n">
        <v>26330380</v>
      </c>
      <c r="C17" s="7" t="n">
        <v>1407</v>
      </c>
      <c r="D17" s="7" t="n">
        <v>26995705</v>
      </c>
      <c r="E17" s="7" t="n">
        <v>67795</v>
      </c>
      <c r="F17" s="7" t="n">
        <v>-734527</v>
      </c>
    </row>
    <row r="18" spans="1:9">
      <c r="A18" s="4" t="s">
        <v>130</v>
      </c>
      <c r="C18" s="5" t="n">
        <v>14073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667</v>
      </c>
      <c r="B1" s="2" t="s">
        <v>1</v>
      </c>
    </row>
    <row r="2" spans="1:2">
      <c r="B2" s="2" t="s">
        <v>668</v>
      </c>
    </row>
    <row r="3" spans="1:2">
      <c r="A3" s="3" t="s">
        <v>623</v>
      </c>
    </row>
    <row r="4" spans="1:2">
      <c r="A4" s="4" t="s">
        <v>669</v>
      </c>
      <c r="B4" s="5" t="n">
        <v>225000</v>
      </c>
    </row>
    <row r="5" spans="1:2">
      <c r="A5" s="4" t="s">
        <v>670</v>
      </c>
      <c r="B5" s="5" t="n">
        <v>-38751</v>
      </c>
    </row>
    <row r="6" spans="1:2">
      <c r="A6" s="4" t="s">
        <v>671</v>
      </c>
      <c r="B6" s="5" t="n">
        <v>-7500</v>
      </c>
    </row>
    <row r="7" spans="1:2">
      <c r="A7" s="4" t="s">
        <v>672</v>
      </c>
      <c r="B7" s="5" t="n">
        <v>178749</v>
      </c>
    </row>
    <row r="8" spans="1:2">
      <c r="A8" s="4" t="s">
        <v>673</v>
      </c>
      <c r="B8" s="7" t="n">
        <v>930200</v>
      </c>
    </row>
    <row r="9" spans="1:2">
      <c r="A9" s="4" t="s">
        <v>674</v>
      </c>
      <c r="B9" s="5" t="n">
        <v>-160258</v>
      </c>
    </row>
    <row r="10" spans="1:2">
      <c r="A10" s="4" t="s">
        <v>675</v>
      </c>
      <c r="B10" s="5" t="n">
        <v>-31275</v>
      </c>
    </row>
    <row r="11" spans="1:2">
      <c r="A11" s="4" t="s">
        <v>676</v>
      </c>
      <c r="B11" s="7" t="n">
        <v>7386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0</v>
      </c>
      <c r="D1" s="2" t="s">
        <v>1</v>
      </c>
    </row>
    <row r="2" spans="1:5">
      <c r="B2" s="2" t="s">
        <v>2</v>
      </c>
      <c r="C2" s="2" t="s">
        <v>81</v>
      </c>
      <c r="D2" s="2" t="s">
        <v>2</v>
      </c>
      <c r="E2" s="2" t="s">
        <v>81</v>
      </c>
    </row>
    <row r="3" spans="1:5">
      <c r="A3" s="3" t="s">
        <v>623</v>
      </c>
    </row>
    <row r="4" spans="1:5">
      <c r="A4" s="4" t="s">
        <v>147</v>
      </c>
      <c r="B4" s="7" t="n">
        <v>214846</v>
      </c>
      <c r="C4" s="7" t="n">
        <v>43620</v>
      </c>
      <c r="D4" s="7" t="n">
        <v>374979</v>
      </c>
      <c r="E4" s="7" t="n">
        <v>104250</v>
      </c>
    </row>
    <row r="5" spans="1:5">
      <c r="A5" s="4" t="s">
        <v>678</v>
      </c>
    </row>
    <row r="6" spans="1:5">
      <c r="A6" s="3" t="s">
        <v>623</v>
      </c>
    </row>
    <row r="7" spans="1:5">
      <c r="A7" s="4" t="s">
        <v>147</v>
      </c>
      <c r="B7" s="5" t="n">
        <v>6595</v>
      </c>
      <c r="C7" s="5" t="n">
        <v>2821</v>
      </c>
      <c r="D7" s="5" t="n">
        <v>13058</v>
      </c>
      <c r="E7" s="5" t="n">
        <v>2821</v>
      </c>
    </row>
    <row r="8" spans="1:5">
      <c r="A8" s="4" t="s">
        <v>679</v>
      </c>
    </row>
    <row r="9" spans="1:5">
      <c r="A9" s="3" t="s">
        <v>623</v>
      </c>
    </row>
    <row r="10" spans="1:5">
      <c r="A10" s="4" t="s">
        <v>147</v>
      </c>
      <c r="B10" s="5" t="n">
        <v>185624</v>
      </c>
      <c r="C10" s="5" t="n">
        <v>27189</v>
      </c>
      <c r="D10" s="5" t="n">
        <v>312065</v>
      </c>
      <c r="E10" s="5" t="n">
        <v>73295</v>
      </c>
    </row>
    <row r="11" spans="1:5">
      <c r="A11" s="4" t="s">
        <v>680</v>
      </c>
    </row>
    <row r="12" spans="1:5">
      <c r="A12" s="3" t="s">
        <v>623</v>
      </c>
    </row>
    <row r="13" spans="1:5">
      <c r="A13" s="4" t="s">
        <v>147</v>
      </c>
      <c r="B13" s="5" t="n">
        <v>12460</v>
      </c>
      <c r="C13" s="5" t="n">
        <v>6867</v>
      </c>
      <c r="D13" s="5" t="n">
        <v>23275</v>
      </c>
      <c r="E13" s="5" t="n">
        <v>18362</v>
      </c>
    </row>
    <row r="14" spans="1:5">
      <c r="A14" s="4" t="s">
        <v>681</v>
      </c>
    </row>
    <row r="15" spans="1:5">
      <c r="A15" s="3" t="s">
        <v>623</v>
      </c>
    </row>
    <row r="16" spans="1:5">
      <c r="A16" s="4" t="s">
        <v>147</v>
      </c>
      <c r="B16" s="7" t="n">
        <v>10167</v>
      </c>
      <c r="C16" s="7" t="n">
        <v>6743</v>
      </c>
      <c r="D16" s="7" t="n">
        <v>26582</v>
      </c>
      <c r="E16" s="7" t="n">
        <v>97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682</v>
      </c>
      <c r="B1" s="2" t="s">
        <v>1</v>
      </c>
    </row>
    <row r="2" spans="1:2">
      <c r="B2" s="2" t="s">
        <v>683</v>
      </c>
    </row>
    <row r="3" spans="1:2">
      <c r="A3" s="3" t="s">
        <v>562</v>
      </c>
    </row>
    <row r="4" spans="1:2">
      <c r="A4" s="4" t="s">
        <v>684</v>
      </c>
      <c r="B4" s="5" t="n">
        <v>198996</v>
      </c>
    </row>
    <row r="5" spans="1:2">
      <c r="A5" s="4" t="s">
        <v>685</v>
      </c>
      <c r="B5" s="5" t="n">
        <v>380000</v>
      </c>
    </row>
    <row r="6" spans="1:2">
      <c r="A6" s="4" t="s">
        <v>686</v>
      </c>
      <c r="B6" s="5" t="n">
        <v>578996</v>
      </c>
    </row>
    <row r="7" spans="1:2">
      <c r="A7" s="4" t="s">
        <v>687</v>
      </c>
      <c r="B7" s="9" t="n">
        <v>1.11</v>
      </c>
    </row>
    <row r="8" spans="1:2">
      <c r="A8" s="4" t="s">
        <v>688</v>
      </c>
      <c r="B8" s="5" t="n">
        <v>6</v>
      </c>
    </row>
    <row r="9" spans="1:2">
      <c r="A9" s="4" t="s">
        <v>689</v>
      </c>
      <c r="B9" s="9" t="n">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7"/>
  </cols>
  <sheetData>
    <row r="1" spans="1:6">
      <c r="A1" s="1" t="s">
        <v>690</v>
      </c>
      <c r="B1" s="2" t="s">
        <v>80</v>
      </c>
      <c r="D1" s="2" t="s">
        <v>1</v>
      </c>
    </row>
    <row r="2" spans="1:6">
      <c r="B2" s="2" t="s">
        <v>132</v>
      </c>
      <c r="C2" s="2" t="s">
        <v>408</v>
      </c>
      <c r="D2" s="2" t="s">
        <v>132</v>
      </c>
      <c r="E2" s="2" t="s">
        <v>408</v>
      </c>
      <c r="F2" s="2" t="s">
        <v>691</v>
      </c>
    </row>
    <row r="3" spans="1:6">
      <c r="A3" s="3" t="s">
        <v>692</v>
      </c>
    </row>
    <row r="4" spans="1:6">
      <c r="A4" s="4" t="s">
        <v>693</v>
      </c>
      <c r="B4" s="7" t="n">
        <v>163392</v>
      </c>
      <c r="C4" s="7" t="n">
        <v>138951</v>
      </c>
      <c r="D4" s="7" t="n">
        <v>459953</v>
      </c>
      <c r="E4" s="7" t="n">
        <v>356187</v>
      </c>
    </row>
    <row r="5" spans="1:6">
      <c r="A5" s="4" t="s">
        <v>694</v>
      </c>
    </row>
    <row r="6" spans="1:6">
      <c r="A6" s="3" t="s">
        <v>692</v>
      </c>
    </row>
    <row r="7" spans="1:6">
      <c r="A7" s="4" t="s">
        <v>695</v>
      </c>
      <c r="D7" s="4" t="s">
        <v>334</v>
      </c>
    </row>
    <row r="8" spans="1:6">
      <c r="A8" s="4" t="s">
        <v>696</v>
      </c>
      <c r="F8" s="4" t="s">
        <v>697</v>
      </c>
    </row>
    <row r="9" spans="1:6">
      <c r="A9" s="4" t="s">
        <v>698</v>
      </c>
    </row>
    <row r="10" spans="1:6">
      <c r="A10" s="3" t="s">
        <v>692</v>
      </c>
    </row>
    <row r="11" spans="1:6">
      <c r="A11" s="4" t="s">
        <v>699</v>
      </c>
      <c r="F11" s="5" t="n">
        <v>1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700</v>
      </c>
      <c r="B1" s="2" t="s">
        <v>701</v>
      </c>
      <c r="C1" s="2" t="s">
        <v>2</v>
      </c>
      <c r="D1" s="2" t="s">
        <v>81</v>
      </c>
      <c r="E1" s="2" t="s">
        <v>2</v>
      </c>
      <c r="F1" s="2" t="s">
        <v>81</v>
      </c>
    </row>
    <row r="2" spans="1:6">
      <c r="A2" s="3" t="s">
        <v>702</v>
      </c>
    </row>
    <row r="3" spans="1:6">
      <c r="A3" s="4" t="s">
        <v>380</v>
      </c>
      <c r="C3" s="7" t="n">
        <v>20790</v>
      </c>
      <c r="D3" s="7" t="n">
        <v>7942</v>
      </c>
      <c r="E3" s="7" t="n">
        <v>65170</v>
      </c>
      <c r="F3" s="7" t="n">
        <v>104179</v>
      </c>
    </row>
    <row r="4" spans="1:6">
      <c r="A4" s="4" t="s">
        <v>703</v>
      </c>
      <c r="C4" s="5" t="n">
        <v>0</v>
      </c>
      <c r="D4" s="5" t="n">
        <v>6087</v>
      </c>
      <c r="E4" s="5" t="n">
        <v>16599</v>
      </c>
      <c r="F4" s="5" t="n">
        <v>20979</v>
      </c>
    </row>
    <row r="5" spans="1:6">
      <c r="A5" s="4" t="s">
        <v>704</v>
      </c>
    </row>
    <row r="6" spans="1:6">
      <c r="A6" s="3" t="s">
        <v>702</v>
      </c>
    </row>
    <row r="7" spans="1:6">
      <c r="A7" s="4" t="s">
        <v>705</v>
      </c>
      <c r="C7" s="5" t="n">
        <v>2866</v>
      </c>
      <c r="D7" s="5" t="n">
        <v>0</v>
      </c>
      <c r="E7" s="7" t="n">
        <v>9357</v>
      </c>
      <c r="F7" s="5" t="n">
        <v>0</v>
      </c>
    </row>
    <row r="8" spans="1:6">
      <c r="A8" s="4" t="s">
        <v>706</v>
      </c>
    </row>
    <row r="9" spans="1:6">
      <c r="A9" s="3" t="s">
        <v>702</v>
      </c>
    </row>
    <row r="10" spans="1:6">
      <c r="A10" s="4" t="s">
        <v>707</v>
      </c>
      <c r="E10" s="4" t="s">
        <v>708</v>
      </c>
    </row>
    <row r="11" spans="1:6">
      <c r="A11" s="4" t="s">
        <v>709</v>
      </c>
      <c r="B11" s="7" t="n">
        <v>180000</v>
      </c>
    </row>
    <row r="12" spans="1:6">
      <c r="A12" s="4" t="s">
        <v>710</v>
      </c>
      <c r="B12" s="7" t="n">
        <v>37500</v>
      </c>
    </row>
    <row r="13" spans="1:6">
      <c r="A13" s="4" t="s">
        <v>711</v>
      </c>
      <c r="B13" s="5" t="n">
        <v>30000</v>
      </c>
    </row>
    <row r="14" spans="1:6">
      <c r="A14" s="4" t="s">
        <v>712</v>
      </c>
      <c r="C14" s="5" t="n">
        <v>21250</v>
      </c>
      <c r="D14" s="5" t="n">
        <v>45000</v>
      </c>
      <c r="E14" s="7" t="n">
        <v>111250</v>
      </c>
      <c r="F14" s="5" t="n">
        <v>135000</v>
      </c>
    </row>
    <row r="15" spans="1:6">
      <c r="A15" s="4" t="s">
        <v>713</v>
      </c>
    </row>
    <row r="16" spans="1:6">
      <c r="A16" s="3" t="s">
        <v>702</v>
      </c>
    </row>
    <row r="17" spans="1:6">
      <c r="A17" s="4" t="s">
        <v>714</v>
      </c>
      <c r="C17" s="5" t="n">
        <v>154088</v>
      </c>
      <c r="D17" s="5" t="n">
        <v>18415</v>
      </c>
      <c r="E17" s="5" t="n">
        <v>196178</v>
      </c>
      <c r="F17" s="5" t="n">
        <v>80121</v>
      </c>
    </row>
    <row r="18" spans="1:6">
      <c r="A18" s="4" t="s">
        <v>715</v>
      </c>
    </row>
    <row r="19" spans="1:6">
      <c r="A19" s="3" t="s">
        <v>702</v>
      </c>
    </row>
    <row r="20" spans="1:6">
      <c r="A20" s="4" t="s">
        <v>716</v>
      </c>
      <c r="C20" s="5" t="n">
        <v>26392</v>
      </c>
      <c r="D20" s="5" t="n">
        <v>37650</v>
      </c>
      <c r="E20" s="5" t="n">
        <v>126859</v>
      </c>
      <c r="F20" s="5" t="n">
        <v>107896</v>
      </c>
    </row>
    <row r="21" spans="1:6">
      <c r="A21" s="4" t="s">
        <v>717</v>
      </c>
    </row>
    <row r="22" spans="1:6">
      <c r="A22" s="3" t="s">
        <v>702</v>
      </c>
    </row>
    <row r="23" spans="1:6">
      <c r="A23" s="4" t="s">
        <v>380</v>
      </c>
      <c r="C23" s="7" t="n">
        <v>9000</v>
      </c>
      <c r="D23" s="7" t="n">
        <v>7500</v>
      </c>
      <c r="E23" s="7" t="n">
        <v>25000</v>
      </c>
      <c r="F23" s="7" t="n">
        <v>32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80</v>
      </c>
      <c r="D1" s="2" t="s">
        <v>1</v>
      </c>
    </row>
    <row r="2" spans="1:5">
      <c r="B2" s="2" t="s">
        <v>2</v>
      </c>
      <c r="C2" s="2" t="s">
        <v>81</v>
      </c>
      <c r="D2" s="2" t="s">
        <v>2</v>
      </c>
      <c r="E2" s="2" t="s">
        <v>81</v>
      </c>
    </row>
    <row r="3" spans="1:5">
      <c r="A3" s="3" t="s">
        <v>719</v>
      </c>
    </row>
    <row r="4" spans="1:5">
      <c r="A4" s="4" t="s">
        <v>100</v>
      </c>
      <c r="B4" s="7" t="n">
        <v>1281290</v>
      </c>
      <c r="C4" s="7" t="n">
        <v>-119160</v>
      </c>
      <c r="D4" s="7" t="n">
        <v>-1015950</v>
      </c>
      <c r="E4" s="7" t="n">
        <v>217296</v>
      </c>
    </row>
    <row r="5" spans="1:5">
      <c r="A5" s="3" t="s">
        <v>720</v>
      </c>
    </row>
    <row r="6" spans="1:5">
      <c r="A6" s="4" t="s">
        <v>721</v>
      </c>
      <c r="B6" s="5" t="n">
        <v>13208864</v>
      </c>
      <c r="C6" s="5" t="n">
        <v>5414637</v>
      </c>
      <c r="D6" s="5" t="n">
        <v>12052175</v>
      </c>
      <c r="E6" s="5" t="n">
        <v>5429997</v>
      </c>
    </row>
    <row r="7" spans="1:5">
      <c r="A7" s="4" t="s">
        <v>722</v>
      </c>
      <c r="B7" s="5" t="n">
        <v>1340490</v>
      </c>
      <c r="E7" s="5" t="n">
        <v>4110493</v>
      </c>
    </row>
    <row r="8" spans="1:5">
      <c r="A8" s="4" t="s">
        <v>723</v>
      </c>
      <c r="B8" s="5" t="n">
        <v>14549354</v>
      </c>
      <c r="C8" s="5" t="n">
        <v>5414637</v>
      </c>
      <c r="D8" s="5" t="n">
        <v>12052175</v>
      </c>
      <c r="E8" s="5" t="n">
        <v>9540490</v>
      </c>
    </row>
    <row r="9" spans="1:5">
      <c r="A9" s="3" t="s">
        <v>724</v>
      </c>
    </row>
    <row r="10" spans="1:5">
      <c r="A10" s="4" t="s">
        <v>102</v>
      </c>
      <c r="B10" s="9" t="n">
        <v>0.1</v>
      </c>
      <c r="C10" s="9" t="n">
        <v>-0.02</v>
      </c>
      <c r="D10" s="9" t="n">
        <v>-0.08</v>
      </c>
      <c r="E10" s="9" t="n">
        <v>0.04</v>
      </c>
    </row>
    <row r="11" spans="1:5">
      <c r="A11" s="4" t="s">
        <v>103</v>
      </c>
      <c r="B11" s="9" t="n">
        <v>0.09</v>
      </c>
      <c r="C11" s="9" t="n">
        <v>-0.02</v>
      </c>
      <c r="D11" s="9" t="n">
        <v>-0.08</v>
      </c>
      <c r="E11" s="9" t="n">
        <v>0.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0</v>
      </c>
      <c r="D1" s="2" t="s">
        <v>1</v>
      </c>
    </row>
    <row r="2" spans="1:5">
      <c r="B2" s="2" t="s">
        <v>2</v>
      </c>
      <c r="C2" s="2" t="s">
        <v>81</v>
      </c>
      <c r="D2" s="2" t="s">
        <v>2</v>
      </c>
      <c r="E2" s="2" t="s">
        <v>81</v>
      </c>
    </row>
    <row r="3" spans="1:5">
      <c r="A3" s="3" t="s">
        <v>726</v>
      </c>
    </row>
    <row r="4" spans="1:5">
      <c r="A4" s="4" t="s">
        <v>727</v>
      </c>
      <c r="D4" s="5" t="n">
        <v>2</v>
      </c>
    </row>
    <row r="5" spans="1:5">
      <c r="A5" s="4" t="s">
        <v>728</v>
      </c>
    </row>
    <row r="6" spans="1:5">
      <c r="A6" s="3" t="s">
        <v>726</v>
      </c>
    </row>
    <row r="7" spans="1:5">
      <c r="A7" s="4" t="s">
        <v>393</v>
      </c>
      <c r="B7" s="4" t="s">
        <v>397</v>
      </c>
      <c r="C7" s="4" t="s">
        <v>398</v>
      </c>
      <c r="D7" s="4" t="s">
        <v>399</v>
      </c>
      <c r="E7" s="4" t="s">
        <v>400</v>
      </c>
    </row>
    <row r="8" spans="1:5">
      <c r="A8" s="4" t="s">
        <v>729</v>
      </c>
    </row>
    <row r="9" spans="1:5">
      <c r="A9" s="3" t="s">
        <v>726</v>
      </c>
    </row>
    <row r="10" spans="1:5">
      <c r="A10" s="4" t="s">
        <v>393</v>
      </c>
      <c r="D10" s="4" t="s">
        <v>730</v>
      </c>
      <c r="E10" s="4" t="s">
        <v>7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1"/>
    <col customWidth="1" max="5" min="5" width="30"/>
    <col customWidth="1" max="6" min="6" width="24"/>
  </cols>
  <sheetData>
    <row r="1" spans="1:6">
      <c r="A1" s="1" t="s">
        <v>732</v>
      </c>
      <c r="B1" s="2" t="s">
        <v>733</v>
      </c>
      <c r="C1" s="2" t="s">
        <v>734</v>
      </c>
      <c r="D1" s="2" t="s">
        <v>509</v>
      </c>
      <c r="E1" s="2" t="s">
        <v>735</v>
      </c>
      <c r="F1" s="2" t="s">
        <v>736</v>
      </c>
    </row>
    <row r="2" spans="1:6">
      <c r="A2" s="3" t="s">
        <v>737</v>
      </c>
    </row>
    <row r="3" spans="1:6">
      <c r="A3" s="4" t="s">
        <v>738</v>
      </c>
      <c r="D3" s="8" t="n">
        <v>0.0001</v>
      </c>
      <c r="F3" s="8" t="n">
        <v>0.0001</v>
      </c>
    </row>
    <row r="4" spans="1:6">
      <c r="A4" s="4" t="s">
        <v>739</v>
      </c>
      <c r="D4" s="7" t="n">
        <v>646759</v>
      </c>
    </row>
    <row r="5" spans="1:6">
      <c r="A5" s="4" t="s">
        <v>740</v>
      </c>
    </row>
    <row r="6" spans="1:6">
      <c r="A6" s="3" t="s">
        <v>737</v>
      </c>
    </row>
    <row r="7" spans="1:6">
      <c r="A7" s="4" t="s">
        <v>741</v>
      </c>
      <c r="E7" s="5" t="n">
        <v>3432525</v>
      </c>
    </row>
    <row r="8" spans="1:6">
      <c r="A8" s="4" t="s">
        <v>738</v>
      </c>
      <c r="E8" s="8" t="n">
        <v>0.0001</v>
      </c>
    </row>
    <row r="9" spans="1:6">
      <c r="A9" s="4" t="s">
        <v>742</v>
      </c>
    </row>
    <row r="10" spans="1:6">
      <c r="A10" s="3" t="s">
        <v>737</v>
      </c>
    </row>
    <row r="11" spans="1:6">
      <c r="A11" s="4" t="s">
        <v>414</v>
      </c>
      <c r="B11" s="4" t="s">
        <v>415</v>
      </c>
      <c r="C11" s="4" t="s">
        <v>415</v>
      </c>
    </row>
    <row r="12" spans="1:6">
      <c r="A12" s="4" t="s">
        <v>327</v>
      </c>
      <c r="B12" s="7" t="n">
        <v>5362875</v>
      </c>
      <c r="C12" s="12" t="n">
        <v>4725000</v>
      </c>
    </row>
    <row r="13" spans="1:6">
      <c r="A13" s="4" t="s">
        <v>743</v>
      </c>
      <c r="C13" s="12" t="n">
        <v>106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3" t="s">
        <v>133</v>
      </c>
    </row>
    <row r="4" spans="1:2">
      <c r="A4" s="4" t="s">
        <v>134</v>
      </c>
      <c r="B4" s="7" t="n">
        <v>33677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3" t="s">
        <v>136</v>
      </c>
    </row>
    <row r="4" spans="1:3">
      <c r="A4" s="4" t="s">
        <v>137</v>
      </c>
      <c r="B4" s="7" t="n">
        <v>-1384997</v>
      </c>
      <c r="C4" s="7" t="n">
        <v>12188</v>
      </c>
    </row>
    <row r="5" spans="1:3">
      <c r="A5" s="4" t="s">
        <v>99</v>
      </c>
      <c r="B5" s="5" t="n">
        <v>-369047</v>
      </c>
      <c r="C5" s="5" t="n">
        <v>-205108</v>
      </c>
    </row>
    <row r="6" spans="1:3">
      <c r="A6" s="4" t="s">
        <v>100</v>
      </c>
      <c r="B6" s="5" t="n">
        <v>-1015950</v>
      </c>
      <c r="C6" s="5" t="n">
        <v>217296</v>
      </c>
    </row>
    <row r="7" spans="1:3">
      <c r="A7" s="3" t="s">
        <v>138</v>
      </c>
    </row>
    <row r="8" spans="1:3">
      <c r="A8" s="4" t="s">
        <v>99</v>
      </c>
      <c r="B8" s="5" t="n">
        <v>-369047</v>
      </c>
      <c r="C8" s="5" t="n">
        <v>-205108</v>
      </c>
    </row>
    <row r="9" spans="1:3">
      <c r="A9" s="4" t="s">
        <v>139</v>
      </c>
      <c r="B9" s="5" t="n">
        <v>-649288</v>
      </c>
    </row>
    <row r="10" spans="1:3">
      <c r="A10" s="4" t="s">
        <v>140</v>
      </c>
      <c r="B10" s="5" t="n">
        <v>60642</v>
      </c>
    </row>
    <row r="11" spans="1:3">
      <c r="A11" s="4" t="s">
        <v>141</v>
      </c>
      <c r="B11" s="5" t="n">
        <v>90793</v>
      </c>
      <c r="C11" s="5" t="n">
        <v>-453</v>
      </c>
    </row>
    <row r="12" spans="1:3">
      <c r="A12" s="4" t="s">
        <v>142</v>
      </c>
      <c r="B12" s="5" t="n">
        <v>2496</v>
      </c>
      <c r="C12" s="5" t="n">
        <v>17555</v>
      </c>
    </row>
    <row r="13" spans="1:3">
      <c r="A13" s="4" t="s">
        <v>143</v>
      </c>
      <c r="B13" s="5" t="n">
        <v>-111859</v>
      </c>
      <c r="C13" s="5" t="n">
        <v>-28838</v>
      </c>
    </row>
    <row r="14" spans="1:3">
      <c r="A14" s="4" t="s">
        <v>144</v>
      </c>
      <c r="B14" s="5" t="n">
        <v>842034</v>
      </c>
      <c r="C14" s="5" t="n">
        <v>600844</v>
      </c>
    </row>
    <row r="15" spans="1:3">
      <c r="A15" s="4" t="s">
        <v>145</v>
      </c>
      <c r="B15" s="5" t="n">
        <v>283634</v>
      </c>
      <c r="C15" s="5" t="n">
        <v>-1064285</v>
      </c>
    </row>
    <row r="16" spans="1:3">
      <c r="A16" s="4" t="s">
        <v>146</v>
      </c>
      <c r="B16" s="5" t="n">
        <v>24830</v>
      </c>
      <c r="C16" s="5" t="n">
        <v>17878</v>
      </c>
    </row>
    <row r="17" spans="1:3">
      <c r="A17" s="4" t="s">
        <v>147</v>
      </c>
      <c r="B17" s="5" t="n">
        <v>374979</v>
      </c>
      <c r="C17" s="5" t="n">
        <v>104250</v>
      </c>
    </row>
    <row r="18" spans="1:3">
      <c r="A18" s="3" t="s">
        <v>148</v>
      </c>
    </row>
    <row r="19" spans="1:3">
      <c r="A19" s="4" t="s">
        <v>149</v>
      </c>
      <c r="B19" s="5" t="n">
        <v>-2487103</v>
      </c>
      <c r="C19" s="5" t="n">
        <v>950690</v>
      </c>
    </row>
    <row r="20" spans="1:3">
      <c r="A20" s="4" t="s">
        <v>150</v>
      </c>
      <c r="B20" s="5" t="n">
        <v>-247131</v>
      </c>
      <c r="C20" s="5" t="n">
        <v>-447331</v>
      </c>
    </row>
    <row r="21" spans="1:3">
      <c r="A21" s="4" t="s">
        <v>34</v>
      </c>
      <c r="B21" s="5" t="n">
        <v>-308439</v>
      </c>
      <c r="C21" s="5" t="n">
        <v>-288885</v>
      </c>
    </row>
    <row r="22" spans="1:3">
      <c r="A22" s="4" t="s">
        <v>43</v>
      </c>
      <c r="B22" s="5" t="n">
        <v>-1534530</v>
      </c>
      <c r="C22" s="5" t="n">
        <v>-423257</v>
      </c>
    </row>
    <row r="23" spans="1:3">
      <c r="A23" s="4" t="s">
        <v>44</v>
      </c>
      <c r="B23" s="5" t="n">
        <v>-91026</v>
      </c>
      <c r="C23" s="5" t="n">
        <v>846444</v>
      </c>
    </row>
    <row r="24" spans="1:3">
      <c r="A24" s="4" t="s">
        <v>151</v>
      </c>
      <c r="B24" s="5" t="n">
        <v>-5134965</v>
      </c>
      <c r="C24" s="5" t="n">
        <v>296800</v>
      </c>
    </row>
    <row r="25" spans="1:3">
      <c r="A25" s="3" t="s">
        <v>152</v>
      </c>
    </row>
    <row r="26" spans="1:3">
      <c r="A26" s="4" t="s">
        <v>153</v>
      </c>
      <c r="B26" s="5" t="n">
        <v>139634</v>
      </c>
    </row>
    <row r="27" spans="1:3">
      <c r="A27" s="4" t="s">
        <v>154</v>
      </c>
      <c r="B27" s="5" t="n">
        <v>34450</v>
      </c>
    </row>
    <row r="28" spans="1:3">
      <c r="A28" s="4" t="s">
        <v>155</v>
      </c>
      <c r="B28" s="5" t="n">
        <v>-646759</v>
      </c>
    </row>
    <row r="29" spans="1:3">
      <c r="A29" s="4" t="s">
        <v>156</v>
      </c>
      <c r="B29" s="5" t="n">
        <v>-80474</v>
      </c>
      <c r="C29" s="5" t="n">
        <v>-117523</v>
      </c>
    </row>
    <row r="30" spans="1:3">
      <c r="A30" s="4" t="s">
        <v>157</v>
      </c>
      <c r="B30" s="5" t="n">
        <v>-553149</v>
      </c>
      <c r="C30" s="5" t="n">
        <v>-117523</v>
      </c>
    </row>
    <row r="31" spans="1:3">
      <c r="A31" s="3" t="s">
        <v>158</v>
      </c>
    </row>
    <row r="32" spans="1:3">
      <c r="A32" s="4" t="s">
        <v>159</v>
      </c>
      <c r="B32" s="5" t="n">
        <v>64454</v>
      </c>
      <c r="C32" s="5" t="n">
        <v>99594</v>
      </c>
    </row>
    <row r="33" spans="1:3">
      <c r="A33" s="4" t="s">
        <v>160</v>
      </c>
      <c r="C33" s="5" t="n">
        <v>750000</v>
      </c>
    </row>
    <row r="34" spans="1:3">
      <c r="A34" s="4" t="s">
        <v>161</v>
      </c>
      <c r="B34" s="5" t="n">
        <v>-370096</v>
      </c>
    </row>
    <row r="35" spans="1:3">
      <c r="A35" s="4" t="s">
        <v>162</v>
      </c>
      <c r="B35" s="5" t="n">
        <v>-340148</v>
      </c>
    </row>
    <row r="36" spans="1:3">
      <c r="A36" s="4" t="s">
        <v>163</v>
      </c>
      <c r="B36" s="5" t="n">
        <v>-1810902</v>
      </c>
    </row>
    <row r="37" spans="1:3">
      <c r="A37" s="4" t="s">
        <v>164</v>
      </c>
      <c r="B37" s="5" t="n">
        <v>19500000</v>
      </c>
    </row>
    <row r="38" spans="1:3">
      <c r="A38" s="4" t="s">
        <v>165</v>
      </c>
      <c r="B38" s="5" t="n">
        <v>-3334508</v>
      </c>
      <c r="C38" s="5" t="n">
        <v>6142</v>
      </c>
    </row>
    <row r="39" spans="1:3">
      <c r="A39" s="4" t="s">
        <v>166</v>
      </c>
      <c r="B39" s="5" t="n">
        <v>-163483</v>
      </c>
      <c r="C39" s="5" t="n">
        <v>-99646</v>
      </c>
    </row>
    <row r="40" spans="1:3">
      <c r="A40" s="4" t="s">
        <v>167</v>
      </c>
      <c r="B40" s="5" t="n">
        <v>-985692</v>
      </c>
      <c r="C40" s="5" t="n">
        <v>-460980</v>
      </c>
    </row>
    <row r="41" spans="1:3">
      <c r="A41" s="4" t="s">
        <v>168</v>
      </c>
      <c r="B41" s="5" t="n">
        <v>12559625</v>
      </c>
      <c r="C41" s="5" t="n">
        <v>295110</v>
      </c>
    </row>
    <row r="42" spans="1:3">
      <c r="A42" s="4" t="s">
        <v>169</v>
      </c>
      <c r="B42" s="5" t="n">
        <v>6871511</v>
      </c>
      <c r="C42" s="5" t="n">
        <v>474387</v>
      </c>
    </row>
    <row r="43" spans="1:3">
      <c r="A43" s="4" t="s">
        <v>170</v>
      </c>
      <c r="B43" s="5" t="n">
        <v>185717</v>
      </c>
      <c r="C43" s="5" t="n">
        <v>14197</v>
      </c>
    </row>
    <row r="44" spans="1:3">
      <c r="A44" s="4" t="s">
        <v>171</v>
      </c>
      <c r="B44" s="5" t="n">
        <v>7057228</v>
      </c>
      <c r="C44" s="5" t="n">
        <v>488584</v>
      </c>
    </row>
    <row r="45" spans="1:3">
      <c r="A45" s="3" t="s">
        <v>172</v>
      </c>
    </row>
    <row r="46" spans="1:3">
      <c r="A46" s="4" t="s">
        <v>173</v>
      </c>
      <c r="B46" s="5" t="n">
        <v>39511</v>
      </c>
      <c r="C46" s="5" t="n">
        <v>123120</v>
      </c>
    </row>
    <row r="47" spans="1:3">
      <c r="A47" s="4" t="s">
        <v>174</v>
      </c>
      <c r="B47" s="5" t="n">
        <v>2500</v>
      </c>
    </row>
    <row r="48" spans="1:3">
      <c r="A48" s="3" t="s">
        <v>175</v>
      </c>
    </row>
    <row r="49" spans="1:3">
      <c r="A49" s="4" t="s">
        <v>176</v>
      </c>
      <c r="B49" s="5" t="n">
        <v>4194673</v>
      </c>
    </row>
    <row r="50" spans="1:3">
      <c r="A50" s="4" t="s">
        <v>177</v>
      </c>
      <c r="B50" s="5" t="n">
        <v>669408</v>
      </c>
    </row>
    <row r="51" spans="1:3">
      <c r="A51" s="4" t="s">
        <v>178</v>
      </c>
      <c r="B51" s="5" t="n">
        <v>887450</v>
      </c>
    </row>
    <row r="52" spans="1:3">
      <c r="A52" s="4" t="s">
        <v>179</v>
      </c>
      <c r="B52" s="5" t="n">
        <v>947400</v>
      </c>
      <c r="C52" s="5" t="n">
        <v>867538</v>
      </c>
    </row>
    <row r="53" spans="1:3">
      <c r="A53" s="4" t="s">
        <v>180</v>
      </c>
      <c r="B53" s="7" t="n">
        <v>957694</v>
      </c>
      <c r="C53" s="7" t="n">
        <v>-149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2:08Z</dcterms:created>
  <dcterms:modified xmlns:dcterms="http://purl.org/dc/terms/" xmlns:xsi="http://www.w3.org/2001/XMLSchema-instance" xsi:type="dcterms:W3CDTF">2018-11-08T16:12:08Z</dcterms:modified>
</cp:coreProperties>
</file>